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tockholders' Equity and Stock-" sheetId="8" r:id="rId8"/>
    <s:sheet name="Debt" sheetId="9" r:id="rId9"/>
    <s:sheet name="Net Income Per Share" sheetId="10" r:id="rId10"/>
    <s:sheet name="Restructuring Charges" sheetId="11" r:id="rId11"/>
    <s:sheet name="Income Taxes" sheetId="12" r:id="rId12"/>
    <s:sheet name="Segment Information" sheetId="13" r:id="rId13"/>
    <s:sheet name="Goodwill and Acquisition-Relate" sheetId="14" r:id="rId14"/>
    <s:sheet name="Acquisitions" sheetId="15" r:id="rId15"/>
    <s:sheet name="Fair Value Measurements" sheetId="16" r:id="rId16"/>
    <s:sheet name="Employee Benefit Plans Employee" sheetId="17" r:id="rId17"/>
    <s:sheet name="Recent Accounting Pronouncement" sheetId="18" r:id="rId18"/>
    <s:sheet name="Other Current Assets, Accrued E" sheetId="19" r:id="rId19"/>
    <s:sheet name="Accumulated Other Comprehensive" sheetId="20" r:id="rId20"/>
    <s:sheet name="Basis of Presentation (Policies" sheetId="21" r:id="rId21"/>
    <s:sheet name="Stockholders' Equity and Stoc22" sheetId="22" r:id="rId22"/>
    <s:sheet name="Net Income Per Share (Tables)" sheetId="23" r:id="rId23"/>
    <s:sheet name="Restructuring Charges(Tables)" sheetId="24" r:id="rId24"/>
    <s:sheet name="Segment Information (Tables)" sheetId="25" r:id="rId25"/>
    <s:sheet name="Goodwill and Acquisition-Rela26" sheetId="26" r:id="rId26"/>
    <s:sheet name="Acquisitions (Tables)" sheetId="27" r:id="rId27"/>
    <s:sheet name="Fair Value Measurements (Tables" sheetId="28" r:id="rId28"/>
    <s:sheet name="Employee Benefit Plans Pension " sheetId="29" r:id="rId29"/>
    <s:sheet name="Other Current Assets, Accrued30" sheetId="30" r:id="rId30"/>
    <s:sheet name="Accumulated Other Comprehensi31" sheetId="31" r:id="rId31"/>
    <s:sheet name="Stockholders' Equity and Stoc32" sheetId="32" r:id="rId32"/>
    <s:sheet name="Stockholders' Equity and Stoc33" sheetId="33" r:id="rId33"/>
    <s:sheet name="Stockholders' Equity and Stoc34" sheetId="34" r:id="rId34"/>
    <s:sheet name="Debt - Additional Information (" sheetId="35" r:id="rId35"/>
    <s:sheet name="Net Income Per Share - Basic an" sheetId="36" r:id="rId36"/>
    <s:sheet name="Restructuring Charges - Summary" sheetId="37" r:id="rId37"/>
    <s:sheet name="Restructuring Charges- Summary " sheetId="38" r:id="rId38"/>
    <s:sheet name="Restructuring Charges - Additio" sheetId="39" r:id="rId39"/>
    <s:sheet name="Income Taxes - Additional Infor" sheetId="40" r:id="rId40"/>
    <s:sheet name="Segment Information - Additiona" sheetId="41" r:id="rId41"/>
    <s:sheet name="Segment Information - Informati" sheetId="42" r:id="rId42"/>
    <s:sheet name="Goodwill and Acquisition-Rela43" sheetId="43" r:id="rId43"/>
    <s:sheet name="Goodwill and Acquisition-Rela44" sheetId="44" r:id="rId44"/>
    <s:sheet name="Goodwill and Acquisition-Rela45" sheetId="45" r:id="rId45"/>
    <s:sheet name="Goodwill and Acquisition-Rela46" sheetId="46" r:id="rId46"/>
    <s:sheet name="Acquisitions - Additional Infor" sheetId="47" r:id="rId47"/>
    <s:sheet name="Acquisitions - Fair Value of As" sheetId="48" r:id="rId48"/>
    <s:sheet name="Fair Value Measurements - Addit" sheetId="49" r:id="rId49"/>
    <s:sheet name="Fair Value Measurements - Liabi" sheetId="50" r:id="rId50"/>
    <s:sheet name="Fair Value Measurements - Acqui" sheetId="51" r:id="rId51"/>
    <s:sheet name="Employee Benefit Plans Schedule" sheetId="52" r:id="rId52"/>
    <s:sheet name="Employee Benefit Plans Schedu53" sheetId="53" r:id="rId53"/>
    <s:sheet name="Employee Benefit Plans Schedu54" sheetId="54" r:id="rId54"/>
    <s:sheet name="Recent Accounting Pronounceme55" sheetId="55" r:id="rId55"/>
    <s:sheet name="Other Current Assets, Accrued56" sheetId="56" r:id="rId56"/>
    <s:sheet name="Accumulated Other Comprehensi57" sheetId="57" r:id="rId57"/>
  </s:sheets>
  <s:definedNames/>
  <s:calcPr calcId="124519" calcMode="auto" fullCalcOnLoad="1"/>
</s:workbook>
</file>

<file path=xl/sharedStrings.xml><?xml version="1.0" encoding="utf-8"?>
<sst xmlns="http://schemas.openxmlformats.org/spreadsheetml/2006/main" uniqueCount="493">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LIONBRIDGE TECHNOLOGIES INC /DE/</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 of allowance of $250 at June 30, 2016 and December 31, 2015</t>
  </si>
  <si>
    <t>Unbilled receivables</t>
  </si>
  <si>
    <t>Other current assets</t>
  </si>
  <si>
    <t>Total current assets</t>
  </si>
  <si>
    <t>Property and equipment, net</t>
  </si>
  <si>
    <t>Goodwill</t>
  </si>
  <si>
    <t>Acquisition-related intangible assets, net</t>
  </si>
  <si>
    <t>Other assets</t>
  </si>
  <si>
    <t>Total assets</t>
  </si>
  <si>
    <t>Current liabilities:</t>
  </si>
  <si>
    <t>Debt, current portion</t>
  </si>
  <si>
    <t>Accounts payable</t>
  </si>
  <si>
    <t>Accrued compensation and benefits</t>
  </si>
  <si>
    <t>Accrued outsourcing</t>
  </si>
  <si>
    <t>Accrued restructuring</t>
  </si>
  <si>
    <t>Income taxes payable</t>
  </si>
  <si>
    <t>Accrued expenses and other current liabilities</t>
  </si>
  <si>
    <t>Deferred revenue</t>
  </si>
  <si>
    <t>Total current liabilities</t>
  </si>
  <si>
    <t>Long-term debt, net of current portion</t>
  </si>
  <si>
    <t>Deferred income taxes, net of current portion</t>
  </si>
  <si>
    <t>Other long-term liabilities</t>
  </si>
  <si>
    <t>Total liabilities</t>
  </si>
  <si>
    <t>Stockholders’ equity:</t>
  </si>
  <si>
    <t>Preferred stock, $0.01 par value; 5,000,000 shares authorized; no shares issued and outstanding</t>
  </si>
  <si>
    <t>Common stock, $0.01 par value; 100,000,000 shares authorized; 62,421,383 and 63,654,103 shares issued and outstanding at June 30, 2016 and December 31, 2015, respectively</t>
  </si>
  <si>
    <t>Additional paid-in capital</t>
  </si>
  <si>
    <t>Accumulated deficit</t>
  </si>
  <si>
    <t>Accumulated other comprehensive income</t>
  </si>
  <si>
    <t>Total stockholders’ equity</t>
  </si>
  <si>
    <t>Total liabilities and stockholders’ equity</t>
  </si>
  <si>
    <t>Condensed Consolidated Balance Sheets (Unaudited)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5</t>
  </si>
  <si>
    <t>Income Statement [Abstract]</t>
  </si>
  <si>
    <t>Revenue</t>
  </si>
  <si>
    <t>Operating expenses:</t>
  </si>
  <si>
    <t>Cost of revenue (exclusive of depreciation and amortization included below)</t>
  </si>
  <si>
    <t>Sales and marketing</t>
  </si>
  <si>
    <t>General and administrative</t>
  </si>
  <si>
    <t>Research and development</t>
  </si>
  <si>
    <t>Depreciation and amortization</t>
  </si>
  <si>
    <t>Amortization of acquisition-related intangible assets</t>
  </si>
  <si>
    <t>Restructuring and other charges</t>
  </si>
  <si>
    <t>Total operating expenses</t>
  </si>
  <si>
    <t>Income from operations</t>
  </si>
  <si>
    <t>Interest expense:</t>
  </si>
  <si>
    <t>Interest on outstanding debt</t>
  </si>
  <si>
    <t>Amortization of deferred financing charges</t>
  </si>
  <si>
    <t>Interest income</t>
  </si>
  <si>
    <t>Interest expense, net</t>
  </si>
  <si>
    <t>Other expense (income), net</t>
  </si>
  <si>
    <t>Total non-operating expense (income), net</t>
  </si>
  <si>
    <t>Income before income taxes</t>
  </si>
  <si>
    <t>Provision for (benefit from) income taxes</t>
  </si>
  <si>
    <t>Net income</t>
  </si>
  <si>
    <t>Net income per share of common stock:</t>
  </si>
  <si>
    <t>Earnings Per Share, Basic (usd per share)</t>
  </si>
  <si>
    <t>Earnings Per Share, Diluted (usd per share)</t>
  </si>
  <si>
    <t>Weighted average number of common shares outstanding:</t>
  </si>
  <si>
    <t>Basic (shares)</t>
  </si>
  <si>
    <t>Diluted (shares)</t>
  </si>
  <si>
    <t>Condensed Consolidated Statements of Comprehensive Income (Unaudited) - USD ($) $ in Thousands</t>
  </si>
  <si>
    <t>Statement of Comprehensive Income [Abstract]</t>
  </si>
  <si>
    <t>Other comprehensive income (loss):</t>
  </si>
  <si>
    <t>Impact to revalue unfunded projected benefit obligation, net of tax</t>
  </si>
  <si>
    <t>Foreign currency translation adjustment, net of tax</t>
  </si>
  <si>
    <t>Comprehensive income</t>
  </si>
  <si>
    <t>Condensed Consolidated Statements of Cash Flows (Unaudited) - USD ($) $ in Thousands</t>
  </si>
  <si>
    <t>Cash flows from operating activities:</t>
  </si>
  <si>
    <t>Adjustments to reconcile net income to net cash provided by operating activities:</t>
  </si>
  <si>
    <t>Stock-based compensation</t>
  </si>
  <si>
    <t>Non-cash restructuring and other charges</t>
  </si>
  <si>
    <t>Other</t>
  </si>
  <si>
    <t>Changes in operating assets and liabilities, excluding impact of acquisitions:</t>
  </si>
  <si>
    <t>Accounts receivable</t>
  </si>
  <si>
    <t>Income tax payable</t>
  </si>
  <si>
    <t>Accrued expenses, other current liabilities and other long-term liabilities</t>
  </si>
  <si>
    <t>Net cash provided by (used in) operating activities</t>
  </si>
  <si>
    <t>Cash flows from investing activities:</t>
  </si>
  <si>
    <t>Purchases of property and equipment</t>
  </si>
  <si>
    <t>Cash paid for acquisitions, net of cash acquired</t>
  </si>
  <si>
    <t>Net cash used in investing activities</t>
  </si>
  <si>
    <t>Cash flows from financing activities:</t>
  </si>
  <si>
    <t>Proceeds from borrowings on credit facility</t>
  </si>
  <si>
    <t>Payments of borrowings on revolving line of credit</t>
  </si>
  <si>
    <t>Payments of borrowings on term loan facility</t>
  </si>
  <si>
    <t>Payments of acquired debt</t>
  </si>
  <si>
    <t>Payments of debt issuance costs</t>
  </si>
  <si>
    <t>Payments for share repurchases</t>
  </si>
  <si>
    <t>Proceeds from issuance of common stock under stock option plans</t>
  </si>
  <si>
    <t>Payments of deferred acquisition obligations</t>
  </si>
  <si>
    <t>Payments of capital lease obligations</t>
  </si>
  <si>
    <t>Net cash (used in) provided by financing activities</t>
  </si>
  <si>
    <t>Net decrease in cash and cash equivalents</t>
  </si>
  <si>
    <t>Effects of exchange rate changes on cash and cash equivalents</t>
  </si>
  <si>
    <t>Cash and cash equivalents at beginning of period</t>
  </si>
  <si>
    <t>Cash and cash equivalents at end of period</t>
  </si>
  <si>
    <t>Non-cash activities:</t>
  </si>
  <si>
    <t>Property and equipment included in accounts payable</t>
  </si>
  <si>
    <t>Basis of Presentation</t>
  </si>
  <si>
    <t>Accounting Policies [Abstract]</t>
  </si>
  <si>
    <t>Basis of Presentation Nature of the Business The accompanying consolidated financial statements include the accounts of Lionbridge Technologies, Inc. and its wholly owned subsidiaries (collectively, “Lionbridge” or the “Company”). These financial statements are unaudited. However, in the opinion of management, the consolidated financial statements include all adjustments, all of a normal recurring nature, necessary for the fair statement of results for the periods presented. Interim results are not necessarily indicative of results expected for a full year. The accompanying unaudited consolidated financial statements have been prepared in accordance with the instructions for Form 10-Q and, therefore, do not include all information and footnotes necessary for a complete presentation of the operations, financial position and cash flows of the Company in conformity with U.S. generally accepted accounting principles (“GAAP”). The consolidated balance sheet data as of December 31, 2015 was derived from audited financial statements, but does not include all disclosures required by GAAP for annual financial statements. These statements should be read in conjunction with the Company’s Annual Report on Form 10-K for the year ended December 31, 2015 . The Company’s preparation of financial statements in conformity with GAAP requires management to make estimates and assumptions that affect the reported amount of assets and liabilities and disclosure of contingent assets and liabilities at the dates of the financial statements and the reported amounts of revenues and expenses during the reported periods. Estimates are used (but not limited to) when accounting for collectability of receivables, calculating service revenue using a proportional performance assessment and valuing intangible assets and deferred tax assets. Actual results could differ from these estimates.</t>
  </si>
  <si>
    <t>Stockholders' Equity and Stock-Based Compensation</t>
  </si>
  <si>
    <t>Disclosure of Compensation Related Costs, Share-based Payments [Abstract]</t>
  </si>
  <si>
    <t>Stockholders’ Equity and Stock-Based Compensation Restricted Stock Awards Lionbridge issued 1,876,500 and 187,693 shares of restricted common stock and restricted stock units, respectively, under the Company’s 2011 Stock Incentive Plan, during the six months ended June 30, 2016 representing an aggregate fair market value of $8.7 million . Of the total 2,064,193 shares of restricted common stock and restricted stock units issued in the six months ended June 30, 2016 , 1,478,693 have restrictions on disposition which lapse over four years from the date of grant and 585,500 shares of restricted common stock were granted to certain employees through the long-term incentive plan (the “LTIP”) as long-term performance-based stock incentive awards under the Corporation’s 2011 Stock Incentive Plan. Pursuant to the terms of the LTIP, restrictions with respect to the stock will generally lapse upon the achievement of revenue and profitability targets within the two calendar years from and including the year of grant. The grant date fair value of the shares is recognized over the requisite period of performance once achievement of criteria is deemed probable. On a quarterly basis, the Company estimates the likelihood of achieving performance goals and records expense accordingly. Actual results, and future changes in estimates, may differ substantially from the Company’s current estimates. If the targets are not achieved, the shares will be forfeited by the employee in accordance with the forfeiture table per the grant agreements. Stock-based Compensation The Company measures and recognizes stock-based compensation expense based on the fair value measurement for all share-based payment awards made to the Company's employees and directors, including employee stock options and restricted stock awards, over the service period for awards expected to vest. Total compensation expense related to stock options, performance-based restricted stock awards and time-based restricted stock awards are classified in the consolidated statements of operations line items as follows: Three Months Ended Six Months Ended (In thousands) 2016 2015 2016 2015 Cost of revenue $ 8 $ 16 $ 37 $ 36 Sales and marketing 479 458 906 889 General and administrative 1,538 1,373 2,502 2,695 Research and development 21 19 38 36 Total stock-based compensation expense $ 2,046 $ 1,866 $ 3,483 $ 3,656 As of June 30, 2016 , future compensation cost related to unvested stock options, less estimated forfeitures, is approximately $0.6 million and will be recognized over an estimated weighted-average period of approximately 1.7 years . Lionbridge currently expects to amortize $13.8 million of unamortized compensation in connection with restricted stock awards outstanding as of June 30, 2016 over an estimated weighted-average period of approximately 2.5 years . Share Repurchasing Program On October 30, 2012, Lionbridge’s Board of Directors authorized a share repurchasing program for up to $18 million over three years , which expired on October 30, 2015. On October 29, 2015, Lionbridge’s Board of Directors authorized a new share repurchasing program for up to $50 million during the period commencing in the fourth quarter of 2015 through December 31, 2018. Under the 2015 program, the Company is authorized to repurchase Lionbridge common shares subject to certain market rate conditions. At June 30, 2016 , the Company had approximately $32.7 million remaining under this repurchase program. The Company made the following share repurchases during the six months ended June 30: 2016 2015 (In thousands) $ Shares $ Shares Shares repurchased under our 2012 share repurchase program $ — — $ 1,459 265 Shares repurchased under our 2015 share repurchase program 11,750 2,595 — — Shares repurchased under our share repurchase programs $ 11,750 2,595 $ 1,459 265</t>
  </si>
  <si>
    <t>Debt</t>
  </si>
  <si>
    <t>Debt Disclosure [Abstract]</t>
  </si>
  <si>
    <t>Debt On January 2, 2015, the Company amended and restated the Company's Credit Agreement with HSBC Bank, as Administrative Agent and a lender, and a syndicate of other lenders (the “Amended and Restated Credit Agreement”). The Amended and Restated Credit Agreement includes a $100 million senior secured revolving credit facility, which includes (a) a $10 million sublimit for the issuance of standby letters of credit and a $10 million sublimit for swing-line loans and (b) a senior secured term loan facility in an aggregate amount of $35 million . The Company may request, at any time and from time to time, that the revolving credit facility be increased by an amount not to exceed $65 million , dependent upon certain conditions. The interest rates are in the range of Prime Rate plus 0.25% — 1.00% or LIBOR plus 1.25% — 2.00% (at the Company’s discretion), depending on certain conditions. Both facilities expire after five years from the date of entering into the Amended and Restated Credit Agreement, after which time the Company may need to secure new financing. The Company cannot assure that it will be able to secure new financing, or financing on terms that are acceptable. At June 30, 2016 , $73.0 million was outstanding on the senior secured revolving credit facility, which is primarily denominated in the Euro, with an interest rate of 1.89% . At June 30, 2016 , $30.2 million was outstanding on the senior secured term loan facility, of which $7.5 million is denominated in the Euro, with an interest rate of 2.12% . The debt is being serviced primarily in Ireland as the Company believes the Company's Irish operations will continue to generate sufficient earnings in future periods allowing the Company to pay down the debt. The fair value of total debt approximates its current value of $103.2 million at June 30, 2016 and would be classified as a Level 2 fair value measurement due to the use of inputs based on similar liabilities in the market. The Company is required to maintain leverage and fixed charge coverage ratios and to comply with other non-financial covenants in the Amended and Restated Credit Agreement. The leverage ratio is calculated by dividing the Company’s total outstanding indebtedness at each quarter end by its adjusted earnings before interest, taxes, depreciation and amortization, amortization of acquisition-related intangible assets, stock-based compensation and certain other non-cash expenses during the four consecutive quarterly periods then ended. The fixed charge coverage ratio is calculated by dividing the Company’s adjusted earnings before interest, taxes, depreciation and amortization, amortization of acquisition-related intangible assets, stock-based compensation and certain other non-cash expenses minus capital expenditures for each consecutive four quarterly periods by its interest paid and cash paid on taxes during each such consecutive four quarterly periods. The Company was in compliance with both of these ratios as well as all other non-financial covenants as of June 30, 2016 .</t>
  </si>
  <si>
    <t>Net Income Per Share</t>
  </si>
  <si>
    <t>Earnings Per Share [Abstract]</t>
  </si>
  <si>
    <t>Basic and Diluted Earnings per Share Basic earnings per share is computed by dividing net income by the weighted-average number of shares of common stock outstanding. For the purposes of calculating diluted earnings per share, the denominator includes both the weighted-average number of shares of common stock outstanding and the number of dilutive common stock equivalents such as stock options and unvested restricted stock, as determined using the treasury stock method. Shares used in calculating basic and diluted earnings per share are as follows: Three Months Ended Six Months Ended (In thousands) 2016 2015 2016 2015 Weighted-average number of shares of common stock outstanding-basic 58,517 60,584 59,033 60,447 Dilutive common stock equivalents relating to options and restricted stock 830 1,823 905 1,794 Weighted-average number of shares of common stock outstanding-diluted 59,347 62,407 59,938 62,241</t>
  </si>
  <si>
    <t>Restructuring Charges</t>
  </si>
  <si>
    <t>Restructuring and Related Activities [Abstract]</t>
  </si>
  <si>
    <t>Restructuring Charges The following table summarizes the restructuring charges for the six months ended June 30, 2016 and 2015 , respectively: Six Months Ended (In thousands) 2016 2015 Restructuring charges recorded for reduction in workforce and other $ 1,984 $ 4,602 Changes in estimated liabilities and restructuring charges recorded for vacated facility/lease termination 464 148 Total restructuring charges recorded $ 2,448 $ 4,750 Cash payments related to liabilities recorded on exit or disposal activities $ 6,126 $ 4,964 For the six months ended June 30, 2016 and 2015, the Company recorded primarily within the GLC segment restructuring charges for workforce reductions, vacated facilities and changes in estimated liabilities for a previously vacated facility in order to reflect changes in initial estimates of a sublease arrangement due to current economic conditions are recorded pursuant to the guidance of ASC 420, “Exit or Disposal Cost Obligations” (“ASC 420”) and ASC 712, “Compensation—Nonretirement Postemployment Benefits” (“ASC 712”), and related literature. The cash payments are primarily related to the Company's GLC segment. The following table summarizes the restructuring accrual activity for the six months ended June 30, 2016 and 2015 , respectively, by category: (In thousands) 2016 2015 Beginning balance, January 1 $ 6,311 $ 4,821 Employee related matters: Restructuring charges recorded 1,984 4,602 Cash payments (4,597 ) (4,727 ) Net employee severance activity (2,613 ) (125 ) Vacated facility/Lease termination: Restructuring charges recorded 138 153 Changes in estimated liabilities 326 (5 ) Cash payments (1,529 ) (237 ) Net vacated facility/lease termination activity (1,065 ) (89 ) Ending balance, June 30 $ 2,633 $ 4,607 At June 30, 2016 , the Company’s consolidated balance sheet includes accruals totaling $2.6 million related to employee termination costs and vacated facilities. Lionbridge currently anticipates that approximately $2.0 million of these will be fully paid within twelve months. The remaining $0.6 million relates to lease obligations on unused facilities expiring through 2024 and employee related matters that extend out longer than twelve months and is included in other long-term liabilities on the Company’s consolidated balance sheet.</t>
  </si>
  <si>
    <t>Income Taxes</t>
  </si>
  <si>
    <t>Income Tax Disclosure [Abstract]</t>
  </si>
  <si>
    <t>Income Taxes The provision for income taxes for the three months ended June 30, 2016 and 2015 was $1.4 million and a benefit of $0.6 million , respectively. The provision for income taxes for the six months ended June 30, 2016 and 2015 was $2.4 million and $0.4 million , respectively. The tax provision for the three and six months ended June 30, 2016 consisted primarily of taxes on income in foreign jurisdictions, and interest and penalties recorded in relation to the Company’s uncertain tax positions. The tax provision for the three and six months ended June 30, 2015 consisted primarily of taxes on income in foreign jurisdictions, interest and penalties recorded in relation to the Company’s uncertain tax positions and recorded a discrete benefit recognized in the second quarter of 2015 of approximately $1.4 million related to the release of certain existing reserves for uncertain tax positions, primarily due to a favorable tax ruling in India. The balance of unrecognized tax benefits at June 30, 2016 , not including interest and penalties, was $2.8 million , which, if recognized, would affect the effective income tax rate in future periods. Lionbridge also recognizes interest and penalties related to unrecognized tax benefits in tax expense. At June 30, 2016 , Lionbridge had approximately $0.7 million of interest and penalties accrued related to unrecognized tax benefits. The Company conducts business globally and in the normal course of business is subject to examination by local, state and federal jurisdictions in the United States as well as in multiple foreign jurisdictions. Currently, no Internal Revenue Service audits are underway and audits in China and India are in varying stages of completion. Open audit years are dependent upon the tax jurisdiction and range from 2004 to present. At June 30, 2016 , no provision for U.S. income and foreign withholding taxes has been made for unrepatriated foreign earnings because it is expected that such earnings will be reinvested indefinitely. Lionbridge’s management has evaluated the positive and negative evidence as it relates to the realizability of its deferred tax assets. This assessment included the evaluation of scheduled reversals of deferred tax liabilities, estimates of projected future taxable income and tax-planning strategies. Under the applicable accounting standards, management has determined that with the exception of certain foreign tax jurisdictions it is more-likely-than not that Lionbridge will not generate sufficient future taxable income to benefit from the tax assets prior to their expiration. Accordingly, full valuation allowances have been maintained against those tax assets. As a result, no federal income tax benefit has been recorded for the losses incurred for purposes only in the U.S. and certain foreign jurisdictions during the six months ended June 30, 2016 .</t>
  </si>
  <si>
    <t>Segment Information</t>
  </si>
  <si>
    <t>Segment Reporting [Abstract]</t>
  </si>
  <si>
    <t>Operating Segments Lionbridge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the Company's Chief Executive Officer. The Company identifies such segments primarily based on nature of services delivered. The Company considered qualitative factors, including the economic characteristics of each operating segment to determine if any qualified for aggregation. More specifically, the Company evaluated the economic characteristics, the nature of products and services, the methods used to provide services, the types of customers, and the nature of the corresponding regulatory environment of its operating segments. As a result, the Company identified the following three reportable segments: Global Language and Content ("GLC")—this segment translates, localizes and adapts clients’ content and products to meet the language, cultural, technical and industry-specific requirements of users in local markets throughout the world. As part of its GLC solutions, Lionbridge also provides global marketing services, and creates and translates technical documentation for clients who market to and support customers in global markets. Lionbridge GLC solutions utilize the Company’s cloud-based technology platforms and applications, its crowd based translation resources and its global service delivery model, which make the translation, localization and content management processes more efficient for Lionbridge and its clients. Global Enterprise Solutions ("GES")—this segment tests applications and online search results to help clients deliver high-quality, relevant applications and content in global markets. The Company’s GES solutions ensure the quality, usability, relevance and performance of clients’ web applications, content, software, search engines, online games, and technology products content globally. As part of its GES offering, Lionbridge also provides specialized professional crowdsourcing services including search relevance testing, in-country testing for mobile devices, and data management solutions. Interpretation—this segment provides interpretation services for government, business and healthcare organizations that require experienced linguists to facilitate communication. Lionbridge provides interpretation communication services in more than 360 languages and dialects, including over-the-phone and onsite interpretation services. The Company’s internal reporting does not include the allocation of certain expenses to the operating segments but instead includes those other expenses in unallocated corporate and other expense. Unallocated expenses primarily include corporate expenses, such as interest expense, restructuring and other charges, foreign exchange gains and losses and governance expenses, as well as finance, information technology, human resources, legal, treasury and marketing expenses. The Company determines whether a cost is charged to a particular business segment or is retained as an unallocated cost based on whether the cost relates to a corporate function or to a direct expense associated with the particular business segment. For example, corporate finance, corporate information technology and corporate human resource expenses are unallocated, whereas operating segment finance, information technology and human resource expenses are charged to the applicable operating segment. The table below presents information about the Company’s segment data for the three months ended June 30, 2016 and 2015 . Asset information by reportable segment is not reported, since the Company does not produce such information internally. (In thousands) GLC GES Interpretation Corporate and Other Total Three Months Ended June 30, 2016 External revenue $ 105,936 $ 34,956 $ 3,297 $ — $ 144,189 Cost of revenue (exclusive of depreciation and amortization) 67,681 25,164 2,197 — 95,042 Depreciation and amortization including amortization of acquisition-related intangible assets 2,077 486 7 1,096 3,666 Other operating expenses 24,589 3,962 352 — 28,903 Segment contribution 11,589 5,344 741 (1,096 ) 16,578 Interest expense and other unallocated items — — — (11,278 ) (11,278 ) Income (loss) before income taxes 11,589 5,344 741 (12,374 ) 5,300 Provision for income taxes — — — 1,369 1,369 Net income (loss) $ 11,589 $ 5,344 $ 741 $ (13,743 ) $ 3,931 Three Months Ended June 30, 2015 External revenue $ 103,079 $ 34,889 $ 5,793 $ — $ 143,761 Cost of revenue (exclusive of depreciation and amortization) 64,806 24,190 5,302 — 94,298 Depreciation and amortization including amortization of acquisition-related intangible assets 1,826 689 9 795 3,319 Other operating expenses 24,474 4,136 474 — 29,084 Segment contribution 11,973 5,874 8 (795 ) 17,060 Interest expense and other unallocated items — — — (12,203 ) (12,203 ) Income (loss) before income taxes 11,973 5,874 8 (12,998 ) 4,857 Benefit from income taxes — — — (646 ) (646 ) Net income (loss) $ 11,973 $ 5,874 $ 8 $ (12,352 ) $ 5,503 Six Months Ended June 30, 2016 External revenue $ 206,634 $ 68,014 $ 6,007 $ — $ 280,655 Cost of revenue (exclusive of depreciation and amortization) 134,008 48,779 4,044 — 186,831 Depreciation and amortization including amortization of acquisition-related intangible assets 4,049 972 16 2,121 7,158 Other operating expenses 48,587 7,632 672 — 56,891 Segment contribution 19,990 10,631 1,275 (2,121 ) 29,775 Interest expense and other unallocated items — — — (23,103 ) (23,103 ) Income (loss) before income taxes 19,990 10,631 1,275 (25,224 ) 6,672 Provision for income taxes — — — 2,384 2,384 Net income (loss) $ 19,990 $ 10,631 $ 1,275 $ (27,608 ) $ 4,288 Six Months Ended June 30, 2015 External revenue $ 200,881 $ 68,361 $ 11,326 $ — $ 280,568 Cost of revenue (exclusive of depreciation and amortization) 127,292 47,441 10,115 — 184,848 Depreciation and amortization including amortization of acquisition-related intangible assets 3,575 1,390 18 1,585 6,568 Other operating expenses 48,298 8,903 1,095 — 58,296 Segment contribution 21,716 10,627 98 (1,585 ) 30,856 Interest expense and other unallocated items — — — (21,832 ) (21,832 ) Income (loss) before income taxes 21,716 10,627 98 (23,417 ) 9,024 Provision for income taxes — — — 426 426 Net income (loss) $ 21,716 $ 10,627 $ 98 $ (23,843 ) $ 8,598</t>
  </si>
  <si>
    <t>Goodwill and Acquisition-Related Intangible Assets</t>
  </si>
  <si>
    <t>Goodwill and Intangible Assets Disclosure [Abstract]</t>
  </si>
  <si>
    <t>Goodwill and Acquisition-Related Intangible Assets Lionbridge assesses the impairment of goodwill and acquisition-related intangible assets whenever events or changes in circumstances indicate that the carrying value may not be recoverable. Such events or conditions could include an economic downturn in the industries to which Lionbridge provides services; increased competition; an increase in operating or other costs; additional volatility in international currencies; the pace of technological improvements; or other information regarding Lionbridge’s market value, such as a reduction in stock price to a price near or below the book value of the Company for an extended period of time. When Lionbridge determines that the carrying value of goodwill may not be recoverable based upon one or more of these indicators of impairment, the Company initially assesses any impairment using fair value measurements based on projected discounted cash flow valuation models and the market approach. In addition, goodwill is reviewed for impairment on an annual basis. At December 31, 2015 , the Company performed its annual test of goodwill to determine if an impairment existed. This test determined that each reporting unit’s fair value substantially exceeded the carrying value of the net assets of each respective reporting unit, using projected discounted cash flow modeling and the market approach. As a result, no impairment was recorded for the year ended December 31, 2015 . There were no events or changes in circumstances during the six months ended June 30, 2016 which indicated that an assessment of the impairment of goodwill and acquisition-related intangible assets was required. The Company evaluates whether there has been impairment in the carrying value of its long-lived assets if circumstances indicate that a possible impairment may exist. Impairment in the carrying value of an asset is assessed when the undiscounted expected future operating cash flows derived from the asset grouping are less than its carrying value. If it is determined that the asset group is impaired then it is written down to its estimated fair value. Factors that could lead to an impairment of its long-lived assets include a worsening in customer attrition rates compared to historical attrition rates, lower than initially anticipated cash flows associated with customer relationships, significant underperformance relative to historical or projected future operating results, significant changes in the manner of use of the acquired assets or the strategy for our overall business, identification of other impaired assets within a reporting unit, disposition of a significant portion of an operating segment, significant negative industry or economic trends, significant decline in our stock price for a sustained period and a decline in our market capitalization relative to net book value. Acquisition-related intangible assets arose from acquisitions made prior to 2012 and the acquisitions of Productive Resources, LLC (“PRI”) in June 2012, Virtual Solutions, Inc. (“VSI”) in November 2012, E5 Global Holdings, Inc. (“E5”) in October 2013, Darwin Zone, S.A. ("Darwin") in May 2014, Clay Tablet Technologies ("Clay Tablet") in October 2014, CLS Communication Language Services Holding AG ("CLS") in January 2015 and Geotext Translations, Inc. ("Geotext") in November 2015 and consist of the following: Method Estimated Useful Life Acquisitions prior to 2012: Customer relationships Economic consumption 3 to 12 years Customer contracts Straight-line 3 to 5 years Technology Straight-line 1 to 4 years PRI, VSI, E5, Darwin, Clay Tablet and Geotext: Technology Straight-line 5 to 10 years Customer relationships Straight-line 2 to 12 years Non-compete agreements Straight-line 1 to 5 years Trademark Straight-line 1 to 5 years CLS and Geotext: Technology Economic consumption 1 year Customer relationships Economic consumption 15 years Trademark Economic consumption 3 to 5 years The following table summarizes acquisition-related intangible assets at June 30, 2016 and December 31, 2015 , respectively: June 30, 2016 (In thousands) Gross Carrying Value Accumulated Amortization Effect of foreign exchange rates Balance Acquired customer relationships $ 80,360 $ (36,143 ) $ (2,563 ) $ 41,654 Acquired customer contracts 14,000 (14,000 ) — — Acquired technology 5,447 (4,172 ) (9 ) 1,266 Non-compete agreements 2,335 (1,406 ) — 929 Acquired trademarks 4,398 (1,241 ) (236 ) 2,921 $ 106,540 $ (56,962 ) $ (2,808 ) $ 46,770 December 31, 2015 (In thousands) Gross Carrying Value Accumulated Amortization Effect of foreign exchange rates Balance Acquired customer relationships $ 80,360 $ (34,466 ) $ (2,955 ) $ 42,939 Acquired customer contracts 14,000 (14,000 ) — — Acquired technology 5,447 (3,912 ) (10 ) 1,525 Non-compete agreements 2,335 (1,174 ) — 1,161 Acquired trademarks 4,398 (760 ) (272 ) 3,366 $ 106,540 $ (54,312 ) $ (3,237 ) $ 48,991 Lionbridge currently expects to amortize the following remaining amounts of acquisition-related intangible assets held at June 30, 2016 in the fiscal periods as follows: Year ending December 31, (in thousands) 2016 $ 5,268 2017 5,816 2018 4,983 2019 4,506 2020 3,609 2021 and thereafter 22,588 $ 46,770 A rollforward of goodwill is as follows: (In thousands) GLC GES Interpretation Total Balance at December 31, 2015 $ 53,363 $ 14,331 $ — $ 67,694 Effect of foreign exchange rates and other 928 — — 928 Balance at June 30, 2016 $ 54,291 $ 14,331 $ — $ 68,622</t>
  </si>
  <si>
    <t>Acquisitions</t>
  </si>
  <si>
    <t>Business Combinations [Abstract]</t>
  </si>
  <si>
    <t>Acquisitions Geotext Translations, Inc. On November 4, 2015, the Company acquired 100% of the outstanding shares of Geotext Translations, Inc. ("Geotext"), a U.S.-based privately-held provider of high quality translation services in the legal vertical market. The Company made an initial cash payment of approximately $10.5 million at closing, plus net adjustments of approximately $1.2 million for initial working capital and acquired cash and liabilities not included in working capital, for a total initial consideration of $11.7 million . Under the terms of the purchase agreement, the former owners of Geotext will be eligible to receive additional cash consideration of up to $6.8 million , contingent on the fulfillment of certain revenue based financial conditions during the three-year period ending October 31, 2018. The addition of Geotext will enable Lionbridge to meet growing demand for integrated, high-quality legal translation solutions and access Geotext’s long-standing relationships with clients in the legal industry. As such, Geotext is included in the Company's GLC operating segment. The total preliminary acquisition date fair value of the consideration transferred was estimated at $15.3 million as follows: (In thousands) Initial cash payment $ 10,500 Initial working capital and acquired cash and liabilities not including in working capital 1,173 Fair value of contingent earn-out payments 3,650 Fair value of total consideration transferred $ 15,323 The Company determined the acquisition-date fair value of contingent consideration liability, based on the likelihood on the fulfillment of certain revenue based financial conditions. See "Note 10. Fair Value Measurements" for more information on how this contingent liability was valued. The assets and liabilities associated with Geotext were recorded at their fair values as of the acquisition date and the amounts as follows: (In thousands) Cash $ 2,224 Accounts receivable 3,416 Unbilled receivables 530 Property and equipment 224 Intangible assets 6,520 Goodwill 6,185 Other assets 64 Total assets 19,163 Accrued expenses, accrued outsourcing, income taxes payable, deferred revenue and other current liabilities (1,451 ) Deferred tax liability (2,389 ) Fair value of total consideration transferred $ 15,323 Since the preliminary valuation performed in the fourth quarter of 2015, the Company recorded $6.2 million to goodwill related to the acquisition of Geotext on November 4, 2015, and recorded adjustments to the preliminary valuation of assets and liabilities, resulting in a net increase to goodwill of approximately $0.4 million in March 2016, resulting in an increase to goodwill during the first quarter of 2016. Intangible assets acquired totaling $6.5 million include customer relationships of $4.8 million , trade name of $1.1 million and non-compete agreements executed by key employees (the "Geotext Non-Competition Agreements") of $0.7 million . Goodwill represents the excess of the purchase price over the fair values of the net tangible and intangible assets acquired and is primarily the result of expected synergies. None of the goodwill or identifiable intangibles associated with this transaction will be deductible for tax purposes. The values assigned to the acquired assets and liabilities are based on preliminary estimates of fair value available as of the date of this filing and will be adjusted upon completion of final valuations of certain assets and liabilities. Any changes in these fair values could potentially result in an adjustment to the goodwill recorded for this transaction.</t>
  </si>
  <si>
    <t>Fair Value Measurements</t>
  </si>
  <si>
    <t>Fair Value Disclosures [Abstract]</t>
  </si>
  <si>
    <t>Fair Value Measurements ASC 820 – Fair Value Measurements and Disclosures (“ASC 820”) provides a framework for measuring fair value and requires expanded disclosures regarding fair value measurements. ASC 820 defines fair value as the price that would be received for an asset or the exit price that would be paid to transfer a liability in the principal or most advantageous market in an orderly transaction between market participants on the measurement date. ASC 820 also establishes a fair value hierarchy which requires an entity to maximize the use of observable inputs, where available. The following summarizes the three levels of inputs required by the standard that Lionbridge uses to measure fair value, as well as the assets and liabilities that the Company values using those levels of inputs. Level 1: Quoted prices in active markets for identical assets or liabilities. Lionbridge did not have any financial assets and liabilities as of June 30, 2016 designated as Level 1.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These liabilities are classified as Level 3 because the probability weighting of future payment scenarios is based on assumptions developed by management. Contingent Considerations Lionbridge has contingent consideration assumed as a result of the Geotext acquisition of $4.2 million at June 30, 2016 . The Geotext contingent consideration represents the estimated fair value of future payments owed to the former owners based on Geotext achieving annual revenue targets in certain years as specified in the sale and purchase agreement. The Company determined the initial value of the contingent consideration by using the Monte Carlo simulation model. Inputs into the valuation model include a discount rate specific to the acquired entity, a measure of the estimated volatility and the risk free rate of return. As part of Lionbridge's quarterly assessment on the fair value of the Geotext contingent consideration, the Company recognized a $0.6 million increase to the contingent consideration during the six months ended June 30, 2016 driven by Geotext exceeding expectations inherent in the initial valuation. Lionbridge had contingent consideration assumed as a result of the Geotext and VSI acquisitions of $3.9 million at December 31, 2015 . The Company classified the Geotext considerations as Level 3, due to the lack of relevant observable inputs and market activity. The Company believes that any probable changes during future periods to these assumptions will not have a material effect on the contingent considerations. Liabilities measured at fair value on a recurring basis consisted of the following: June 30, 2016 (in thousands) Level 1 Level 2 Level 3 Total Liabilities Accrued acquisition payments $ — $ — $ 1,450 $ 1,450 Accrued acquisition payments, long-term portion — — 2,750 2,750 Total liabilities carried at fair value $ — $ — $ 4,200 $ 4,200 December 31, 2015 (in thousands) Level 1 Level 2 Level 3 Total Liabilities Accrued acquisition payments $ — $ — $ 1,720 $ 1,720 Accrued acquisition payments, long-term portion — — 2,200 2,200 Total liabilities carried at fair value $ — $ — $ 3,920 $ 3,920 Changes in the fair value of the Company’s Level 3 acquisition related liabilities during the six months ended June 30, 2016 were as follows: (In thousands) June 30, 2016 Fair value at the beginning of the period $ 3,920 Changes in the fair value of acquisition consideration obligations 550 Payments of contingent consideration obligations (270 ) Fair value at the end of the period $ 4,200</t>
  </si>
  <si>
    <t>Employee Benefit Plans Employee Benefit Plans</t>
  </si>
  <si>
    <t>Postemployment Benefits [Abstract]</t>
  </si>
  <si>
    <t>Employee Benefit Plans</t>
  </si>
  <si>
    <t>Employee Benefit Plans With the acquisition of CLS in 2015, the Company has continued the pension plan ("Pension Benefits") for Swiss employees, which is administered by an independent pension fund, similar to a defined contribution plan under Swiss law. Since participants of the plan are entitled to a defined rate of interest on contributions made, the plan meets the criteria for a defined benefit plan under U.S. GAAP. The independent pension fund is a multi-employer plan with unrestricted joint liability for all participating companies, the economic interest in the Swiss pension plan’s overfunding or underfunding is allocated to each participating company based on an allocation key determined by the plan. U.S. GAAP requires an employer to recognize the funded status of the defined benefit plan on the balance sheet, which the Company has presented in other long-term liabilities on the Company's consolidated balance sheet at June 30, 2016 . The funded status may vary from year to year due to changes in the fair value of plan assets and variations on the underlying assumptions in the plan. At June 30, 2016 , the Company believes that it will not be required to pay future obligations based on the overall plan’s current funded status under Swiss law. The components of net period pension expense are as follows: Three Months Ended Six Months Ended (In thousands) 2016 2015 2016 2015 Service cost $ 507 $ 514 $ 1,009 $ 1,028 Interest cost 135 154 268 308 Expected return on assets (307 ) (317 ) (612 ) (634 ) Net periodic benefit cost $ 335 $ 351 $ 665 $ 702 Long-term pension liabilities were as follows: (In thousands) June 30, 2016 December 31, 2015 Other assets $ — $ — Current liabilities — 29 Other long-term liabilities 7,732 7,688 Net amount recognized on the balance sheet $ 7,732 $ 7,717 Lionbridge made the following contributions to the CLS pension plan: Three Months Ended Six Months Ended (In thousands) 2016 2015 2016 2015 Employer contributions $ 311 $ 359 $ 620 $ 718 In addition, the Company maintained defined benefit pension plans for employees in The Netherlands, Poland, France and Norway, a defined contribution plan for employees in Ireland, the United Kingdom, Canada, Slovakia, Denmark, Finland, Sweden, Germany and India, and defined contribution postretirement plans in Italy, Belgium, China, Korea, Japan, Singapore, Thailand and Taiwan. The Company has not provided the disclosures required under ASC 715, “Compensation—Retirement Benefits” (“ASC 715”), for these defined benefit pension plans as the amounts involved are not material to the years presented.</t>
  </si>
  <si>
    <t>Recent Accounting Pronouncements</t>
  </si>
  <si>
    <t>Accounting Changes and Error Corrections [Abstract]</t>
  </si>
  <si>
    <t>Recent Accounting Pronouncements In March 2016, the FASB issued Accounting Standards Update ("ASU") No. 2016-09, Compensation – Stock Compensation: Improvements to Employee Share-Based Payment Accounting ,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We are evaluating the impact the adoption will have on our consolidated financial statements. In February 2016, the FASB issued ASU No. 2016-02, Leases ,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will have on our consolidated financial statements.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The new standard is effective for annual reporting periods beginning after December 15, 2015 and interim periods within those fiscal years, with early adoption permitted. The Company adopted this accounting guidance retrospectively in the first quarter of 2016, which resulted in a $0.4 million reclassification in other assets and long-term debt, net of current portion in the Company's consolidated balance sheet at December 31, 2015. In May 2014, the FASB issued ASU No. 2014-09, Revenue from Contracts with Customers (Topic 606) . This guidance supersedes current guidance on revenue recognition in Topic 605, “Revenue Recognition”. In addition, there are disclosure requirements related to the nature, amount, timing, and uncertainty of revenue recognition. This guidance will be effective for annual reporting periods beginning after December 15, 2017, including interim reporting periods. Early application of the guidance is permitted for annual reporting periods beginning after December 31, 2016. Additional ASUs have been issued to amend or clarify this ASU as follows: • ASU No. 2016-12 Revenue from Contracts with Customers (Topic 606): Narrow-Scope Improvements and Practical Expedients was issued in May 2016. ASU No. 2016-12 amends the new revenue recognition standard to clarify the guidance on assessing collectability, presenting sales taxes, measuring noncash consideration, and certain transition matters. • ASU No. 2016-10 Revenue from Contracts with Customers (Topic 606): Identifying Performance Obligations and Licensing was issued in April 2016. ASU No. 2016-10 addresses implementation issues identified by the FASB-International Accounting Standards Board Joint Transition Resource Group for Revenue Recognition (TRG). • ASU No. 2016-08 Revenue from Contracts with Customers (Topic 606) - Principal versus Agent Considerations (Reporting Revenue Gross versus Net) was issued in March 2016. ASU No. 2016-08 requires an entity to determine whether the nature of its promise to provide goods or services to a customer is performed in a principal or agent capacity and to recognize revenue in a gross or net manner based on its principal/agent designation. This guidance in these ASUs for revenue recognition is applicable to the Company's fiscal year beginning January 1, 2018. We have not yet selected a transition method. We are currently evaluating the potential changes from this ASU to our future financial reporting and disclosures. Other new pronouncements issued but not effective until after June 30, 2016 are not expected to have a material impact on our financial position, results of operations or liquidity.</t>
  </si>
  <si>
    <t>Other Current Assets, Accrued Expenses and Other Current Liabilities and Other Long-Term Liabilities</t>
  </si>
  <si>
    <t>Organization, Consolidation and Presentation of Financial Statements [Abstract]</t>
  </si>
  <si>
    <t>Other Current Assets, Accrued Expenses and Other Current Liabilities and Other Long-Term Liabilities The following table presents the components of selected balance sheet items as of June 30, 2016 and December 31, 2015 : (In thousands) June 30, December 31, Other current assets: Deferred project costs $ 2,843 $ 2,807 Prepaid income tax 4,656 4,765 Other prepaid expenses 6,940 4,454 Other current assets 843 1,280 Total other current assets $ 15,282 $ 13,306 Accrued expenses and other current liabilities: Accrued acquisition payments, current portion $ 1,450 $ 1,720 Accrued professional fees 317 472 Accrued customer volume discounts 532 786 Accrued rent 862 930 Other accrued expenses 3,242 4,186 Other current liabilities 1,559 1,783 Total accrued expenses and other current liabilities $ 7,962 $ 9,877 Other long-term liabilities: Pension and post retirement obligations, net of current portion $ 10,201 $ 10,435 Accrued acquisition payments, net of current portion 2,750 2,200 Accrued income tax uncertainties 2,920 2,913 Accrued restructuring, net of current portion 638 1,699 Deferred rent 2,773 2,680 Other 1,569 1,738 Total other long-term liabilities $ 20,851 $ 21,665</t>
  </si>
  <si>
    <t>Accumulated Other Comprehensive Income</t>
  </si>
  <si>
    <t>Equity [Abstract]</t>
  </si>
  <si>
    <t>Accumulated Other Comprehensive Income Accumulated other comprehensive income consisted of the following at June 30, 2016 and December 31, 2015 , respectively: (In thousands) June 30, December 31, Cumulative foreign currency translation adjustments $ 10,896 $ 10,862 Unfunded projected benefit obligation 1,073 1,073 Accumulative other comprehensive income $ 11,969 $ 11,935</t>
  </si>
  <si>
    <t>Basis of Presentation (Policies)</t>
  </si>
  <si>
    <t>Nature of the Business</t>
  </si>
  <si>
    <t>Nature of the Business The accompanying consolidated financial statements include the accounts of Lionbridge Technologies, Inc. and its wholly owned subsidiaries (collectively, “Lionbridge” or the “Company”). These financial statements are unaudited. However, in the opinion of management, the consolidated financial statements include all adjustments, all of a normal recurring nature, necessary for the fair statement of results for the periods presented. Interim results are not necessarily indicative of results expected for a full year. The accompanying unaudited consolidated financial statements have been prepared in accordance with the instructions for Form 10-Q and, therefore, do not include all information and footnotes necessary for a complete presentation of the operations, financial position and cash flows of the Company in conformity with U.S. generally accepted accounting principles (“GAAP”). The consolidated balance sheet data as of December 31, 2015 was derived from audited financial statements, but does not include all disclosures required by GAAP for annual financial statements. These statements should be read in conjunction with the Company’s Annual Report on Form 10-K for the year ended December 31, 2015 . The Company’s preparation of financial statements in conformity with GAAP requires management to make estimates and assumptions that affect the reported amount of assets and liabilities and disclosure of contingent assets and liabilities at the dates of the financial statements and the reported amounts of revenues and expenses during the reported periods. Estimates are used (but not limited to) when accounting for collectability of receivables, calculating service revenue using a proportional performance assessment and valuing intangible assets and deferred tax assets. Actual results could differ from these estimates.</t>
  </si>
  <si>
    <t>Share-based Compensation</t>
  </si>
  <si>
    <t>Stock-based Compensation The Company measures and recognizes stock-based compensation expense based on the fair value measurement for all share-based payment awards made to the Company's employees and directors, including employee stock options and restricted stock awards, over the service period for awards expected to vest.</t>
  </si>
  <si>
    <t>Goodwill and Intangible Assets</t>
  </si>
  <si>
    <t>Lionbridge assesses the impairment of goodwill and acquisition-related intangible assets whenever events or changes in circumstances indicate that the carrying value may not be recoverable. Such events or conditions could include an economic downturn in the industries to which Lionbridge provides services; increased competition; an increase in operating or other costs; additional volatility in international currencies; the pace of technological improvements; or other information regarding Lionbridge’s market value, such as a reduction in stock price to a price near or below the book value of the Company for an extended period of time. When Lionbridge determines that the carrying value of goodwill may not be recoverable based upon one or more of these indicators of impairment, the Company initially assesses any impairment using fair value measurements based on projected discounted cash flow valuation models and the market approach. In addition, goodwill is reviewed for impairment on an annual basis. At December 31, 2015 , the Company performed its annual test of goodwill to determine if an impairment existed. This test determined that each reporting unit’s fair value substantially exceeded the carrying value of the net assets of each respective reporting unit, using projected discounted cash flow modeling and the market approach. As a result, no impairment was recorded for the year ended December 31, 2015 . There were no events or changes in circumstances during the six months ended June 30, 2016 which indicated that an assessment of the impairment of goodwill and acquisition-related intangible assets was required. The Company evaluates whether there has been impairment in the carrying value of its long-lived assets if circumstances indicate that a possible impairment may exist. Impairment in the carrying value of an asset is assessed when the undiscounted expected future operating cash flows derived from the asset grouping are less than its carrying value. If it is determined that the asset group is impaired then it is written down to its estimated fair value. Factors that could lead to an impairment of its long-lived assets include a worsening in customer attrition rates compared to historical attrition rates, lower than initially anticipated cash flows associated with customer relationships, significant underperformance relative to historical or projected future operating results, significant changes in the manner of use of the acquired assets or the strategy for our overall business, identification of other impaired assets within a reporting unit, disposition of a significant portion of an operating segment, significant negative industry or economic trends, significant decline in our stock price for a sustained period and a decline in our market capitalization relative to net book value.</t>
  </si>
  <si>
    <t>Stockholders' Equity and Stock-Based Compensation (Tables)</t>
  </si>
  <si>
    <t>Stock-Based Compensation Expense</t>
  </si>
  <si>
    <t>Total compensation expense related to stock options, performance-based restricted stock awards and time-based restricted stock awards are classified in the consolidated statements of operations line items as follows: Three Months Ended Six Months Ended (In thousands) 2016 2015 2016 2015 Cost of revenue $ 8 $ 16 $ 37 $ 36 Sales and marketing 479 458 906 889 General and administrative 1,538 1,373 2,502 2,695 Research and development 21 19 38 36 Total stock-based compensation expense $ 2,046 $ 1,866 $ 3,483 $ 3,656</t>
  </si>
  <si>
    <t>Summary of Purchases</t>
  </si>
  <si>
    <t>The Company made the following share repurchases during the six months ended June 30: 2016 2015 (In thousands) $ Shares $ Shares Shares repurchased under our 2012 share repurchase program $ — — $ 1,459 265 Shares repurchased under our 2015 share repurchase program 11,750 2,595 — — Shares repurchased under our share repurchase programs $ 11,750 2,595 $ 1,459 265</t>
  </si>
  <si>
    <t>Net Income Per Share (Tables)</t>
  </si>
  <si>
    <t>Basic and Diluted Earnings per Share</t>
  </si>
  <si>
    <t>Shares used in calculating basic and diluted earnings per share are as follows: Three Months Ended Six Months Ended (In thousands) 2016 2015 2016 2015 Weighted-average number of shares of common stock outstanding-basic 58,517 60,584 59,033 60,447 Dilutive common stock equivalents relating to options and restricted stock 830 1,823 905 1,794 Weighted-average number of shares of common stock outstanding-diluted 59,347 62,407 59,938 62,241</t>
  </si>
  <si>
    <t>Restructuring Charges(Tables)</t>
  </si>
  <si>
    <t>Restructuring and Related Costs</t>
  </si>
  <si>
    <t>The following table summarizes the restructuring charges for the six months ended June 30, 2016 and 2015 , respectively: Six Months Ended (In thousands) 2016 2015 Restructuring charges recorded for reduction in workforce and other $ 1,984 $ 4,602 Changes in estimated liabilities and restructuring charges recorded for vacated facility/lease termination 464 148 Total restructuring charges recorded $ 2,448 $ 4,750 Cash payments related to liabilities recorded on exit or disposal activities $ 6,126 $ 4,964</t>
  </si>
  <si>
    <t>Summary of Restructuring Accrual Activity</t>
  </si>
  <si>
    <t>The following table summarizes the restructuring accrual activity for the six months ended June 30, 2016 and 2015 , respectively, by category: (In thousands) 2016 2015 Beginning balance, January 1 $ 6,311 $ 4,821 Employee related matters: Restructuring charges recorded 1,984 4,602 Cash payments (4,597 ) (4,727 ) Net employee severance activity (2,613 ) (125 ) Vacated facility/Lease termination: Restructuring charges recorded 138 153 Changes in estimated liabilities 326 (5 ) Cash payments (1,529 ) (237 ) Net vacated facility/lease termination activity (1,065 ) (89 ) Ending balance, June 30 $ 2,633 $ 4,607</t>
  </si>
  <si>
    <t>Segment Information (Tables)</t>
  </si>
  <si>
    <t>Information about Company's Segment Data</t>
  </si>
  <si>
    <t>The table below presents information about the Company’s segment data for the three months ended June 30, 2016 and 2015 . Asset information by reportable segment is not reported, since the Company does not produce such information internally. (In thousands) GLC GES Interpretation Corporate and Other Total Three Months Ended June 30, 2016 External revenue $ 105,936 $ 34,956 $ 3,297 $ — $ 144,189 Cost of revenue (exclusive of depreciation and amortization) 67,681 25,164 2,197 — 95,042 Depreciation and amortization including amortization of acquisition-related intangible assets 2,077 486 7 1,096 3,666 Other operating expenses 24,589 3,962 352 — 28,903 Segment contribution 11,589 5,344 741 (1,096 ) 16,578 Interest expense and other unallocated items — — — (11,278 ) (11,278 ) Income (loss) before income taxes 11,589 5,344 741 (12,374 ) 5,300 Provision for income taxes — — — 1,369 1,369 Net income (loss) $ 11,589 $ 5,344 $ 741 $ (13,743 ) $ 3,931 Three Months Ended June 30, 2015 External revenue $ 103,079 $ 34,889 $ 5,793 $ — $ 143,761 Cost of revenue (exclusive of depreciation and amortization) 64,806 24,190 5,302 — 94,298 Depreciation and amortization including amortization of acquisition-related intangible assets 1,826 689 9 795 3,319 Other operating expenses 24,474 4,136 474 — 29,084 Segment contribution 11,973 5,874 8 (795 ) 17,060 Interest expense and other unallocated items — — — (12,203 ) (12,203 ) Income (loss) before income taxes 11,973 5,874 8 (12,998 ) 4,857 Benefit from income taxes — — — (646 ) (646 ) Net income (loss) $ 11,973 $ 5,874 $ 8 $ (12,352 ) $ 5,503 Six Months Ended June 30, 2016 External revenue $ 206,634 $ 68,014 $ 6,007 $ — $ 280,655 Cost of revenue (exclusive of depreciation and amortization) 134,008 48,779 4,044 — 186,831 Depreciation and amortization including amortization of acquisition-related intangible assets 4,049 972 16 2,121 7,158 Other operating expenses 48,587 7,632 672 — 56,891 Segment contribution 19,990 10,631 1,275 (2,121 ) 29,775 Interest expense and other unallocated items — — — (23,103 ) (23,103 ) Income (loss) before income taxes 19,990 10,631 1,275 (25,224 ) 6,672 Provision for income taxes — — — 2,384 2,384 Net income (loss) $ 19,990 $ 10,631 $ 1,275 $ (27,608 ) $ 4,288 Six Months Ended June 30, 2015 External revenue $ 200,881 $ 68,361 $ 11,326 $ — $ 280,568 Cost of revenue (exclusive of depreciation and amortization) 127,292 47,441 10,115 — 184,848 Depreciation and amortization including amortization of acquisition-related intangible assets 3,575 1,390 18 1,585 6,568 Other operating expenses 48,298 8,903 1,095 — 58,296 Segment contribution 21,716 10,627 98 (1,585 ) 30,856 Interest expense and other unallocated items — — — (21,832 ) (21,832 ) Income (loss) before income taxes 21,716 10,627 98 (23,417 ) 9,024 Provision for income taxes — — — 426 426 Net income (loss) $ 21,716 $ 10,627 $ 98 $ (23,843 ) $ 8,598</t>
  </si>
  <si>
    <t>Goodwill and Acquisition-Related Intangible Assets(Tables)</t>
  </si>
  <si>
    <t>Schedule of Acquisition-related Intangible Assets, Amortization Methods and Estimated Useful Lives</t>
  </si>
  <si>
    <t>Acquisition-related intangible assets arose from acquisitions made prior to 2012 and the acquisitions of Productive Resources, LLC (“PRI”) in June 2012, Virtual Solutions, Inc. (“VSI”) in November 2012, E5 Global Holdings, Inc. (“E5”) in October 2013, Darwin Zone, S.A. ("Darwin") in May 2014, Clay Tablet Technologies ("Clay Tablet") in October 2014, CLS Communication Language Services Holding AG ("CLS") in January 2015 and Geotext Translations, Inc. ("Geotext") in November 2015 and consist of the following: Method Estimated Useful Life Acquisitions prior to 2012: Customer relationships Economic consumption 3 to 12 years Customer contracts Straight-line 3 to 5 years Technology Straight-line 1 to 4 years PRI, VSI, E5, Darwin, Clay Tablet and Geotext: Technology Straight-line 5 to 10 years Customer relationships Straight-line 2 to 12 years Non-compete agreements Straight-line 1 to 5 years Trademark Straight-line 1 to 5 years CLS and Geotext: Technology Economic consumption 1 year Customer relationships Economic consumption 15 years Trademark Economic consumption 3 to 5 years</t>
  </si>
  <si>
    <t>Schedule of Acquisition-Related Intangible Assets</t>
  </si>
  <si>
    <t>The following table summarizes acquisition-related intangible assets at June 30, 2016 and December 31, 2015 , respectively: June 30, 2016 (In thousands) Gross Carrying Value Accumulated Amortization Effect of foreign exchange rates Balance Acquired customer relationships $ 80,360 $ (36,143 ) $ (2,563 ) $ 41,654 Acquired customer contracts 14,000 (14,000 ) — — Acquired technology 5,447 (4,172 ) (9 ) 1,266 Non-compete agreements 2,335 (1,406 ) — 929 Acquired trademarks 4,398 (1,241 ) (236 ) 2,921 $ 106,540 $ (56,962 ) $ (2,808 ) $ 46,770 December 31, 2015 (In thousands) Gross Carrying Value Accumulated Amortization Effect of foreign exchange rates Balance Acquired customer relationships $ 80,360 $ (34,466 ) $ (2,955 ) $ 42,939 Acquired customer contracts 14,000 (14,000 ) — — Acquired technology 5,447 (3,912 ) (10 ) 1,525 Non-compete agreements 2,335 (1,174 ) — 1,161 Acquired trademarks 4,398 (760 ) (272 ) 3,366 $ 106,540 $ (54,312 ) $ (3,237 ) $ 48,991</t>
  </si>
  <si>
    <t>Amortization of Intangible Assets</t>
  </si>
  <si>
    <t>Lionbridge currently expects to amortize the following remaining amounts of acquisition-related intangible assets held at June 30, 2016 in the fiscal periods as follows: Year ending December 31, (in thousands) 2016 $ 5,268 2017 5,816 2018 4,983 2019 4,506 2020 3,609 2021 and thereafter 22,588 $ 46,770</t>
  </si>
  <si>
    <t>Schedule of Goodwill</t>
  </si>
  <si>
    <t>A rollforward of goodwill is as follows: (In thousands) GLC GES Interpretation Total Balance at December 31, 2015 $ 53,363 $ 14,331 $ — $ 67,694 Effect of foreign exchange rates and other 928 — — 928 Balance at June 30, 2016 $ 54,291 $ 14,331 $ — $ 68,622</t>
  </si>
  <si>
    <t>Acquisitions (Tables)</t>
  </si>
  <si>
    <t>Schedule Of Fair Value Of Consideration Transferred Table [Text Block]</t>
  </si>
  <si>
    <t>The total preliminary acquisition date fair value of the consideration transferred was estimated at $15.3 million as follows: (In thousands) Initial cash payment $ 10,500 Initial working capital and acquired cash and liabilities not including in working capital 1,173 Fair value of contingent earn-out payments 3,650 Fair value of total consideration transferred $ 15,323</t>
  </si>
  <si>
    <t>Schedule of Business Acquisitions, by Acquisition</t>
  </si>
  <si>
    <t>The assets and liabilities associated with Geotext were recorded at their fair values as of the acquisition date and the amounts as follows: (In thousands) Cash $ 2,224 Accounts receivable 3,416 Unbilled receivables 530 Property and equipment 224 Intangible assets 6,520 Goodwill 6,185 Other assets 64 Total assets 19,163 Accrued expenses, accrued outsourcing, income taxes payable, deferred revenue and other current liabilities (1,451 ) Deferred tax liability (2,389 ) Fair value of total consideration transferred $ 15,323</t>
  </si>
  <si>
    <t>Fair Value Measurements (Tables)</t>
  </si>
  <si>
    <t>Liabilities Carried at Fair Value</t>
  </si>
  <si>
    <t>Liabilities measured at fair value on a recurring basis consisted of the following: June 30, 2016 (in thousands) Level 1 Level 2 Level 3 Total Liabilities Accrued acquisition payments $ — $ — $ 1,450 $ 1,450 Accrued acquisition payments, long-term portion — — 2,750 2,750 Total liabilities carried at fair value $ — $ — $ 4,200 $ 4,200 December 31, 2015 (in thousands) Level 1 Level 2 Level 3 Total Liabilities Accrued acquisition payments $ — $ — $ 1,720 $ 1,720 Accrued acquisition payments, long-term portion — — 2,200 2,200 Total liabilities carried at fair value $ — $ — $ 3,920 $ 3,920</t>
  </si>
  <si>
    <t>Acquisition Related Obligations Level 3</t>
  </si>
  <si>
    <t>Changes in the fair value of the Company’s Level 3 acquisition related liabilities during the six months ended June 30, 2016 were as follows: (In thousands) June 30, 2016 Fair value at the beginning of the period $ 3,920 Changes in the fair value of acquisition consideration obligations 550 Payments of contingent consideration obligations (270 ) Fair value at the end of the period $ 4,200</t>
  </si>
  <si>
    <t>Employee Benefit Plans Pension and Other Postretirement Plans (Tables)</t>
  </si>
  <si>
    <t>Schedule of Net Benefit Costs</t>
  </si>
  <si>
    <t>The components of net period pension expense are as follows: Three Months Ended Six Months Ended (In thousands) 2016 2015 2016 2015 Service cost $ 507 $ 514 $ 1,009 $ 1,028 Interest cost 135 154 268 308 Expected return on assets (307 ) (317 ) (612 ) (634 ) Net periodic benefit cost $ 335 $ 351 $ 665 $ 702</t>
  </si>
  <si>
    <t>Schedule of Amounts Recognized in Balance Sheet</t>
  </si>
  <si>
    <t>Long-term pension liabilities were as follows: (In thousands) June 30, 2016 December 31, 2015 Other assets $ — $ — Current liabilities — 29 Other long-term liabilities 7,732 7,688 Net amount recognized on the balance sheet $ 7,732 $ 7,717</t>
  </si>
  <si>
    <t>Defined Contribution Plan Disclosures</t>
  </si>
  <si>
    <t>Lionbridge made the following contributions to the CLS pension plan: Three Months Ended Six Months Ended (In thousands) 2016 2015 2016 2015 Employer contributions $ 311 $ 359 $ 620 $ 718</t>
  </si>
  <si>
    <t>Other Current Assets, Accrued Expenses and Other Current Liabilities and Other Long-Term Liabilities (Tables)</t>
  </si>
  <si>
    <t>Summary of Selected Balance Sheet Items</t>
  </si>
  <si>
    <t>The following table presents the components of selected balance sheet items as of June 30, 2016 and December 31, 2015 : (In thousands) June 30, December 31, Other current assets: Deferred project costs $ 2,843 $ 2,807 Prepaid income tax 4,656 4,765 Other prepaid expenses 6,940 4,454 Other current assets 843 1,280 Total other current assets $ 15,282 $ 13,306 Accrued expenses and other current liabilities: Accrued acquisition payments, current portion $ 1,450 $ 1,720 Accrued professional fees 317 472 Accrued customer volume discounts 532 786 Accrued rent 862 930 Other accrued expenses 3,242 4,186 Other current liabilities 1,559 1,783 Total accrued expenses and other current liabilities $ 7,962 $ 9,877 Other long-term liabilities: Pension and post retirement obligations, net of current portion $ 10,201 $ 10,435 Accrued acquisition payments, net of current portion 2,750 2,200 Accrued income tax uncertainties 2,920 2,913 Accrued restructuring, net of current portion 638 1,699 Deferred rent 2,773 2,680 Other 1,569 1,738 Total other long-term liabilities $ 20,851 $ 21,665</t>
  </si>
  <si>
    <t>Accumulated Other Comprehensive Income (Tables)</t>
  </si>
  <si>
    <t>Summary of Accumulated Other Comprehensive Income</t>
  </si>
  <si>
    <t>Accumulated other comprehensive income consisted of the following at June 30, 2016 and December 31, 2015 , respectively: (In thousands) June 30, December 31, Cumulative foreign currency translation adjustments $ 10,896 $ 10,862 Unfunded projected benefit obligation 1,073 1,073 Accumulative other comprehensive income $ 11,969 $ 11,935</t>
  </si>
  <si>
    <t>Stockholders' Equity and Stock-Based Compensation - Additional Information (Detail) - USD ($)</t>
  </si>
  <si>
    <t>Oct. 30, 2012</t>
  </si>
  <si>
    <t>Share-based Compensation Arrangement by Share-based Payment Award [Line Items]</t>
  </si>
  <si>
    <t>Number of shares issued</t>
  </si>
  <si>
    <t>Period for lapse of restriction upon achievement of targets</t>
  </si>
  <si>
    <t>2 years</t>
  </si>
  <si>
    <t>Compensation cost related to stock options</t>
  </si>
  <si>
    <t>Estimated weighted average period of recognition of future compensation cost</t>
  </si>
  <si>
    <t>1 year 8 months 20 days</t>
  </si>
  <si>
    <t>Shares repurchased under our share repurchase program (shares)</t>
  </si>
  <si>
    <t>Shares repurchased under our share repurchase program</t>
  </si>
  <si>
    <t>Stock Repurchase Program, Remaining Authorized Repurchase Amount</t>
  </si>
  <si>
    <t>Restricted Common Stock [Member]</t>
  </si>
  <si>
    <t>Restricted shares granted to employees</t>
  </si>
  <si>
    <t>Restricted Stock Units [Member]</t>
  </si>
  <si>
    <t>Restricted Stock Awards [Member]</t>
  </si>
  <si>
    <t>Combined fair market value of restricted common stock and restricted stock units</t>
  </si>
  <si>
    <t>2 years 6 months 3 days</t>
  </si>
  <si>
    <t>Disposition Which Lapse Over Four Years [Member]</t>
  </si>
  <si>
    <t>Restrictions on disposition shares</t>
  </si>
  <si>
    <t>Restrictions on disposition lapse over from the date of grant</t>
  </si>
  <si>
    <t>4 years</t>
  </si>
  <si>
    <t>2012 Share Repurchase Program [Member]</t>
  </si>
  <si>
    <t>Amount authorized to the share repurchasing program</t>
  </si>
  <si>
    <t>Duration of share repurchasing program</t>
  </si>
  <si>
    <t>3 years</t>
  </si>
  <si>
    <t>Stockholders' Equity and Stock-Based Compensation - Stock-Based Compensation Expense (Detail) - USD ($) $ in Thousands</t>
  </si>
  <si>
    <t>Employee Service Share-based Compensation, Allocation of Recognized Period Costs [Line Items]</t>
  </si>
  <si>
    <t>Stock-based compensation expense</t>
  </si>
  <si>
    <t>Cost of Revenue [Member]</t>
  </si>
  <si>
    <t>Sales and Marketing [Member]</t>
  </si>
  <si>
    <t>General and Administrative [Member]</t>
  </si>
  <si>
    <t>Research and Development [Member]</t>
  </si>
  <si>
    <t>Stockholders' Equity and Stock-Based Compensation - Summary of Purchases (Detail) - USD ($) shares in Thousands</t>
  </si>
  <si>
    <t>Oct. 29, 2015</t>
  </si>
  <si>
    <t>Equity, Class of Treasury Stock [Line Items]</t>
  </si>
  <si>
    <t>2015 Share Repurchase Program [Member]</t>
  </si>
  <si>
    <t>Debt - Additional Information (Detail) - USD ($)</t>
  </si>
  <si>
    <t>Jan. 02, 2015</t>
  </si>
  <si>
    <t>Line of Credit Facility [Line Items]</t>
  </si>
  <si>
    <t>Amended and restated credit agreement</t>
  </si>
  <si>
    <t>Secured Long-term Debt, Noncurrent</t>
  </si>
  <si>
    <t>Revolving credit facility increased amount limit</t>
  </si>
  <si>
    <t>Line of Credit Facility, Expiration Period</t>
  </si>
  <si>
    <t>5 years</t>
  </si>
  <si>
    <t>Credit agreement outstanding</t>
  </si>
  <si>
    <t>Credit agreement interest rate</t>
  </si>
  <si>
    <t>1.89%</t>
  </si>
  <si>
    <t>Long-term Debt</t>
  </si>
  <si>
    <t>Long-term Debt, Percentage Bearing Fixed Interest, Percentage Rate</t>
  </si>
  <si>
    <t>2.12%</t>
  </si>
  <si>
    <t>Fair value of debt</t>
  </si>
  <si>
    <t>Standby Letters of Credit [Member]</t>
  </si>
  <si>
    <t>Swingline Loan [Member]</t>
  </si>
  <si>
    <t>Minimum [Member] | Prime Rate [Member]</t>
  </si>
  <si>
    <t>Interest rate for revolving credit facility</t>
  </si>
  <si>
    <t>0.25%</t>
  </si>
  <si>
    <t>Minimum [Member] | London Interbank Offered Rate (LIBOR) [Member]</t>
  </si>
  <si>
    <t>1.25%</t>
  </si>
  <si>
    <t>Maximum [Member] | Prime Rate [Member]</t>
  </si>
  <si>
    <t>1.00%</t>
  </si>
  <si>
    <t>Maximum [Member] | London Interbank Offered Rate (LIBOR) [Member]</t>
  </si>
  <si>
    <t>2.00%</t>
  </si>
  <si>
    <t>Euro Denomination in USD [Member]</t>
  </si>
  <si>
    <t>Net Income Per Share - Basic and Diluted Earnings per Share (Detail) - shares shares in Thousands</t>
  </si>
  <si>
    <t>Weighted average number of shares of common stock outstanding-basic (shares)</t>
  </si>
  <si>
    <t>Dilutive common stock equivalents relating to options and restricted stock (shares)</t>
  </si>
  <si>
    <t>Weighted average number of shares of common stock outstanding-diluted (shares)</t>
  </si>
  <si>
    <t>Restructuring Charges - Summary of Restructuring Charges Recorded (Details) - USD ($) $ in Thousands</t>
  </si>
  <si>
    <t>Restructuring Cost and Reserve [Line Items]</t>
  </si>
  <si>
    <t>Restructuring charges recorded</t>
  </si>
  <si>
    <t>Payments for Restructuring</t>
  </si>
  <si>
    <t>Employee Severance [Member]</t>
  </si>
  <si>
    <t>Vacated Facility/Lease Termination [Member]</t>
  </si>
  <si>
    <t>Restructuring charges, net of changes in estimated liabilities</t>
  </si>
  <si>
    <t>Restructuring Charges- Summary of Restructuring Accrual Activity (Detail) - USD ($) $ in Thousands</t>
  </si>
  <si>
    <t>Restructuring Reserve [Roll Forward]</t>
  </si>
  <si>
    <t>Beginning balance</t>
  </si>
  <si>
    <t>Cash payments related to liabilities recorded on exit or disposal activities</t>
  </si>
  <si>
    <t>Ending balance</t>
  </si>
  <si>
    <t>Restructuring Accrual Activity</t>
  </si>
  <si>
    <t>Revision of estimated liabilities</t>
  </si>
  <si>
    <t>Restructuring Charges - Additional Information (Detail) - USD ($) $ in Thousands</t>
  </si>
  <si>
    <t>Mar. 31, 2015</t>
  </si>
  <si>
    <t>Dec. 31, 2014</t>
  </si>
  <si>
    <t>Anticipated payment of accruals related to employee termination costs and vacated facilities</t>
  </si>
  <si>
    <t>Restructuring and related activities amount expected to be utilized in next fiscal year</t>
  </si>
  <si>
    <t>Lease Obligation on Unused Facilities [Member]</t>
  </si>
  <si>
    <t>Restructuring reserve on unused facility expiration year</t>
  </si>
  <si>
    <t>Income Taxes - Additional Information (Detail) - USD ($)</t>
  </si>
  <si>
    <t>Income Tax Contingency [Line Items]</t>
  </si>
  <si>
    <t>Recognized tax benefit</t>
  </si>
  <si>
    <t>Unrecognized tax benefits</t>
  </si>
  <si>
    <t>Unrecognized tax benefits, interest and penalties accrued</t>
  </si>
  <si>
    <t>Provision for income and foreign withholding taxes</t>
  </si>
  <si>
    <t>Income tax benefit</t>
  </si>
  <si>
    <t>Minimum [Member]</t>
  </si>
  <si>
    <t>Open audit year</t>
  </si>
  <si>
    <t>Maximum [Member]</t>
  </si>
  <si>
    <t>Segment Information - Additional Information (Detail)</t>
  </si>
  <si>
    <t>Jun. 30, 2016SegmentLanguage</t>
  </si>
  <si>
    <t>Business segments | Segment</t>
  </si>
  <si>
    <t>Number of languages | Language</t>
  </si>
  <si>
    <t>Segment Information - Information about Company's Segment Data (Detail) - USD ($) $ in Thousands</t>
  </si>
  <si>
    <t>Segment Reporting Information [Line Items]</t>
  </si>
  <si>
    <t>External revenue</t>
  </si>
  <si>
    <t>Cost of revenue (exclusive of depreciation and amortization)</t>
  </si>
  <si>
    <t>Depreciation and amortization including amortization of acquisition-related intangible assets</t>
  </si>
  <si>
    <t>Other operating expenses</t>
  </si>
  <si>
    <t>Segment contribution</t>
  </si>
  <si>
    <t>Interest expense and other unallocated items</t>
  </si>
  <si>
    <t>Net income (loss)</t>
  </si>
  <si>
    <t>GLC Segment [Member]</t>
  </si>
  <si>
    <t>GES Segment [Member]</t>
  </si>
  <si>
    <t>Interpretation Segment [Member]</t>
  </si>
  <si>
    <t>Corporate and Other [Member]</t>
  </si>
  <si>
    <t>Goodwill and Acquisition-Related Intangible Assets - Additional Information (Detail) - USD ($)</t>
  </si>
  <si>
    <t>Finite-Lived Intangible Assets [Line Items]</t>
  </si>
  <si>
    <t>Recorded impairment charges</t>
  </si>
  <si>
    <t>Developed Technology Rights [Member] | CLS Communication [Member]</t>
  </si>
  <si>
    <t>Estimated useful life of intangible assets</t>
  </si>
  <si>
    <t>1 year</t>
  </si>
  <si>
    <t>Minimum [Member] | Acquired customer relationships [Member] | Acquisitions prior to 2012 [Member]</t>
  </si>
  <si>
    <t>Minimum [Member] | Acquired customer relationships [Member] | Series of Individually Immaterial Business Acquisitions [Member]</t>
  </si>
  <si>
    <t>Minimum [Member] | Acquired customer contracts [Member] | Acquisitions prior to 2012 [Member]</t>
  </si>
  <si>
    <t>Minimum [Member] | Software Development [Member] | Acquisitions prior to 2012 [Member]</t>
  </si>
  <si>
    <t>Minimum [Member] | Non-compete agreements [Member] | Series of Individually Immaterial Business Acquisitions [Member]</t>
  </si>
  <si>
    <t>Minimum [Member] | Technology-Based Intangible Assets [Member] | Series of Individually Immaterial Business Acquisitions [Member]</t>
  </si>
  <si>
    <t>Minimum [Member] | Trademarks [Member] | Series of Individually Immaterial Business Acquisitions [Member]</t>
  </si>
  <si>
    <t>Maximum [Member] | Acquired customer relationships [Member] | Acquisitions prior to 2012 [Member]</t>
  </si>
  <si>
    <t>12 years</t>
  </si>
  <si>
    <t>Maximum [Member] | Acquired customer relationships [Member] | Series of Individually Immaterial Business Acquisitions [Member]</t>
  </si>
  <si>
    <t>Maximum [Member] | Acquired customer relationships [Member] | CLS Communication and Geotext [Member]</t>
  </si>
  <si>
    <t>15 years</t>
  </si>
  <si>
    <t>Maximum [Member] | Acquired customer contracts [Member] | Acquisitions prior to 2012 [Member]</t>
  </si>
  <si>
    <t>Maximum [Member] | Software Development [Member] | Acquisitions prior to 2012 [Member]</t>
  </si>
  <si>
    <t>Maximum [Member] | Non-compete agreements [Member] | Series of Individually Immaterial Business Acquisitions [Member]</t>
  </si>
  <si>
    <t>Maximum [Member] | Technology-Based Intangible Assets [Member] | Series of Individually Immaterial Business Acquisitions [Member]</t>
  </si>
  <si>
    <t>10 years</t>
  </si>
  <si>
    <t>Maximum [Member] | Trademarks [Member] | Series of Individually Immaterial Business Acquisitions [Member]</t>
  </si>
  <si>
    <t>Goodwill and Acquisition-Related Intangible Assets - Summary of Acquisition-Related Intangible Assets (Detail) - USD ($) $ in Thousands</t>
  </si>
  <si>
    <t>Gross Carrying Value</t>
  </si>
  <si>
    <t>Accumulated Amortization</t>
  </si>
  <si>
    <t>Effect of foreign exchange rates</t>
  </si>
  <si>
    <t>Balance</t>
  </si>
  <si>
    <t>Acquired customer relationships [Member]</t>
  </si>
  <si>
    <t>Acquired customer contracts [Member]</t>
  </si>
  <si>
    <t>Acquired technology [Member]</t>
  </si>
  <si>
    <t>Non-compete agreements [Member]</t>
  </si>
  <si>
    <t>Acquired trademarks [Member]</t>
  </si>
  <si>
    <t>Goodwill and Acquisition-Related Intangible Assets- Amortization of Intangible Assets (Detail) - USD ($) $ in Thousands</t>
  </si>
  <si>
    <t>2021 and thereafter</t>
  </si>
  <si>
    <t>Goodwill and Acquisition-Related Intangible Assets - Goodwill Rollforward (Details) $ in Thousands</t>
  </si>
  <si>
    <t>Jun. 30, 2016USD ($)</t>
  </si>
  <si>
    <t>Goodwill [Roll Forward]</t>
  </si>
  <si>
    <t>Effect of foreign exchange rates and other</t>
  </si>
  <si>
    <t>Interpretations Segment [Member]</t>
  </si>
  <si>
    <t>Acquisitions - Additional Information (Detail) - USD ($) $ in Thousands</t>
  </si>
  <si>
    <t>Nov. 04, 2015</t>
  </si>
  <si>
    <t>Mar. 31, 2016</t>
  </si>
  <si>
    <t>Business Acquisition [Line Items]</t>
  </si>
  <si>
    <t>Goodwill, Purchase Accounting Adjustments</t>
  </si>
  <si>
    <t>Payments to Acquire Businesses, Net of Cash Acquired</t>
  </si>
  <si>
    <t>Geotext Translations, Inc. [Member]</t>
  </si>
  <si>
    <t>Business Combination, Consideration Transferred</t>
  </si>
  <si>
    <t>Company acquired shares, percentage</t>
  </si>
  <si>
    <t>100.00%</t>
  </si>
  <si>
    <t>Acquisition by cash payment</t>
  </si>
  <si>
    <t>Total acquisition date fair value of the consideration</t>
  </si>
  <si>
    <t>Acquired intangible assets</t>
  </si>
  <si>
    <t>Other Payments to Acquire Businesses</t>
  </si>
  <si>
    <t>Business Acquisition Contingent Consideration Potential Cash Payables</t>
  </si>
  <si>
    <t>Geotext Translations, Inc. [Member] | Acquired customer relationships [Member]</t>
  </si>
  <si>
    <t>Geotext Translations, Inc. [Member] | Trade Names [Member]</t>
  </si>
  <si>
    <t>Geotext Translations, Inc. [Member] | Non-compete agreements [Member]</t>
  </si>
  <si>
    <t>Maximum [Member] | Geotext Translations, Inc. [Member]</t>
  </si>
  <si>
    <t>Acquisitions - Fair Value of Assets and Liabilities Recorded as of the Acquisition Date (Detail) - USD ($) $ in Thousands</t>
  </si>
  <si>
    <t>Payments to Acquire Businesses, Gross</t>
  </si>
  <si>
    <t>Cash</t>
  </si>
  <si>
    <t>Unbilled receivables and other current assets</t>
  </si>
  <si>
    <t>Property and equipment</t>
  </si>
  <si>
    <t>Intangible assets</t>
  </si>
  <si>
    <t>Accrued expenses, accrued outsourcing, income taxes payable, deferred revenue and other current liabilities</t>
  </si>
  <si>
    <t>Deferred tax liabilities</t>
  </si>
  <si>
    <t>Fair value of total consideration transferred</t>
  </si>
  <si>
    <t>Fair Value Measurements - Additional Information (Detail) - USD ($) $ in Thousands</t>
  </si>
  <si>
    <t>Level 3 [Member]</t>
  </si>
  <si>
    <t>Fair Value, Balance Sheet Grouping, Financial Statement Captions [Line Items]</t>
  </si>
  <si>
    <t>Contingent consideration</t>
  </si>
  <si>
    <t>Level 3 [Member] | Geotext Translations, Inc. [Member]</t>
  </si>
  <si>
    <t>Changes in the fair value of acquisition consideration obligations</t>
  </si>
  <si>
    <t>Fair Value, Measurements, Recurring [Member]</t>
  </si>
  <si>
    <t>Total liabilities carried at fair value</t>
  </si>
  <si>
    <t>Fair Value, Measurements, Recurring [Member] | Geotext Translations, Inc. [Member]</t>
  </si>
  <si>
    <t>Fair Value, Measurements, Recurring [Member] | Level 3 [Member]</t>
  </si>
  <si>
    <t>Fair Value Measurements - Liabilities Carried at Fair Value (Detail) - USD ($) $ in Thousands</t>
  </si>
  <si>
    <t>Other accrued expenses and other current liabilities:</t>
  </si>
  <si>
    <t>Accrued acquisition payments</t>
  </si>
  <si>
    <t>Fair value measured on recurring basis [Member]</t>
  </si>
  <si>
    <t>Other long-term liabilities:</t>
  </si>
  <si>
    <t>Fair value measured on recurring basis [Member] | Accrued acquisition payments [Member]</t>
  </si>
  <si>
    <t>Accrued acquisition payments, long-term portion</t>
  </si>
  <si>
    <t>Level 1 [Member] | Fair value measured on recurring basis [Member]</t>
  </si>
  <si>
    <t>Level 1 [Member] | Fair value measured on recurring basis [Member] | Accrued acquisition payments [Member]</t>
  </si>
  <si>
    <t>Level 2 [Member] | Fair value measured on recurring basis [Member]</t>
  </si>
  <si>
    <t>Level 2 [Member] | Fair value measured on recurring basis [Member] | Accrued acquisition payments [Member]</t>
  </si>
  <si>
    <t>Level 3 [Member] | Fair value measured on recurring basis [Member]</t>
  </si>
  <si>
    <t>Level 3 [Member] | Fair value measured on recurring basis [Member] | Accrued acquisition payments [Member]</t>
  </si>
  <si>
    <t>Fair Value Measurements - Acquisition Related Obligations Level 3 (Detail) - Level 3 [Member] $ in Thousands</t>
  </si>
  <si>
    <t>Fair Value, Net Derivative Asset (Liability) Measured on Recurring Basis [Roll Forward]</t>
  </si>
  <si>
    <t>Fair value at beginning of period</t>
  </si>
  <si>
    <t>Fair value at the end of the period</t>
  </si>
  <si>
    <t>Deferred Consideration Obligation [Member]</t>
  </si>
  <si>
    <t>Payments of contingent consideration obligations</t>
  </si>
  <si>
    <t>Employee Benefit Plans Schedule of Net Benefit Costs (Details) - Pension Plan [Member] - USD ($) $ in Thousands</t>
  </si>
  <si>
    <t>Schedule of Net Benefit Costs [Line Items]</t>
  </si>
  <si>
    <t>Service cost</t>
  </si>
  <si>
    <t>Interest cost</t>
  </si>
  <si>
    <t>Expected return on assets</t>
  </si>
  <si>
    <t>Net periodic benefit cost</t>
  </si>
  <si>
    <t>Employee Benefit Plans Schedule of Amounts Recognized on Balance Sheet (Details) - USD ($) $ in Thousands</t>
  </si>
  <si>
    <t>Schedule of Amounts Recognized In Balance Sheet [Line Items]</t>
  </si>
  <si>
    <t>Foreign Pension Plan [Member]</t>
  </si>
  <si>
    <t>Current liabilities</t>
  </si>
  <si>
    <t>Defined Benefit Plan, Amounts Recognized in Balance Sheet</t>
  </si>
  <si>
    <t>Employee Benefit Plans Schedule of Employer Contributions (Details) - USD ($) $ in Thousands</t>
  </si>
  <si>
    <t>Defined Contribution Plan Disclosure [Line Items]</t>
  </si>
  <si>
    <t>Pension and Other Postretirement Benefit Contributions</t>
  </si>
  <si>
    <t>Recent Accounting Pronouncements Additional Information (Details) - Adjustments for New Accounting Pronouncement [Member] $ in Millions</t>
  </si>
  <si>
    <t>Dec. 31, 2015USD ($)</t>
  </si>
  <si>
    <t>Other Assets [Member]</t>
  </si>
  <si>
    <t>New Accounting Pronouncements or Change in Accounting Principle [Line Items]</t>
  </si>
  <si>
    <t>Debt issuance cost</t>
  </si>
  <si>
    <t>Long-term Debt [Member]</t>
  </si>
  <si>
    <t>Other Current Assets, Accrued Expenses and Other Current Liabilities and Other Long-Term Liabilities - Summary of Selected Balance Sheet Items (Detail) - USD ($) $ in Thousands</t>
  </si>
  <si>
    <t>Other current assets:</t>
  </si>
  <si>
    <t>Deferred project costs</t>
  </si>
  <si>
    <t>Prepaid income tax</t>
  </si>
  <si>
    <t>Other prepaid expenses</t>
  </si>
  <si>
    <t>Total other current assets</t>
  </si>
  <si>
    <t>Accrued expenses and other current liabilities:</t>
  </si>
  <si>
    <t>Accrued acquisition payments, current portion</t>
  </si>
  <si>
    <t>Accrued professional fees</t>
  </si>
  <si>
    <t>Accrued customer volume discounts</t>
  </si>
  <si>
    <t>Accrued rent</t>
  </si>
  <si>
    <t>Other accrued expenses</t>
  </si>
  <si>
    <t>Other current liabilities</t>
  </si>
  <si>
    <t>Total accrued expenses and other current liabilities</t>
  </si>
  <si>
    <t>Pension and post retirement obligations, net of current portion</t>
  </si>
  <si>
    <t>Accrued acquisition payments, net of current portion</t>
  </si>
  <si>
    <t>Accrued income tax uncertainties</t>
  </si>
  <si>
    <t>Accrued restructuring, net of current portion</t>
  </si>
  <si>
    <t>Deferred rent</t>
  </si>
  <si>
    <t>Total other long-term liabilities</t>
  </si>
  <si>
    <t>Accumulated Other Comprehensive Income - Summary of Accumulated Other Comprehensive Income (Detail) - USD ($) $ in Thousands</t>
  </si>
  <si>
    <t>Cumulative foreign currency translation adjustments</t>
  </si>
  <si>
    <t>Unfunded projected benefit obligation</t>
  </si>
  <si>
    <t>Accumulative other comprehensive incom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58299</v>
      </c>
    </row>
    <row r="11" spans="1:3">
      <c r="A11" s="4" t="s">
        <v>17</v>
      </c>
      <c r="B11" s="4" t="s">
        <v>18</v>
      </c>
    </row>
    <row r="12" spans="1:3">
      <c r="A12" s="4" t="s">
        <v>19</v>
      </c>
      <c r="B12" s="4" t="s">
        <v>20</v>
      </c>
    </row>
    <row r="13" spans="1:3">
      <c r="A13" s="4" t="s">
        <v>21</v>
      </c>
      <c r="C13" s="6" t="n">
        <v>61996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510</v>
      </c>
      <c r="C3" s="7" t="n">
        <v>27831</v>
      </c>
    </row>
    <row r="4" spans="1:3">
      <c r="A4" s="4" t="s">
        <v>26</v>
      </c>
      <c r="B4" s="6" t="n">
        <v>86575</v>
      </c>
      <c r="C4" s="6" t="n">
        <v>86645</v>
      </c>
    </row>
    <row r="5" spans="1:3">
      <c r="A5" s="4" t="s">
        <v>27</v>
      </c>
      <c r="B5" s="6" t="n">
        <v>25336</v>
      </c>
      <c r="C5" s="6" t="n">
        <v>23250</v>
      </c>
    </row>
    <row r="6" spans="1:3">
      <c r="A6" s="4" t="s">
        <v>28</v>
      </c>
      <c r="B6" s="6" t="n">
        <v>15282</v>
      </c>
      <c r="C6" s="6" t="n">
        <v>13306</v>
      </c>
    </row>
    <row r="7" spans="1:3">
      <c r="A7" s="4" t="s">
        <v>29</v>
      </c>
      <c r="B7" s="6" t="n">
        <v>152703</v>
      </c>
      <c r="C7" s="6" t="n">
        <v>151032</v>
      </c>
    </row>
    <row r="8" spans="1:3">
      <c r="A8" s="4" t="s">
        <v>30</v>
      </c>
      <c r="B8" s="6" t="n">
        <v>25538</v>
      </c>
      <c r="C8" s="6" t="n">
        <v>25259</v>
      </c>
    </row>
    <row r="9" spans="1:3">
      <c r="A9" s="4" t="s">
        <v>31</v>
      </c>
      <c r="B9" s="6" t="n">
        <v>68622</v>
      </c>
      <c r="C9" s="6" t="n">
        <v>67694</v>
      </c>
    </row>
    <row r="10" spans="1:3">
      <c r="A10" s="4" t="s">
        <v>32</v>
      </c>
      <c r="B10" s="6" t="n">
        <v>46770</v>
      </c>
      <c r="C10" s="6" t="n">
        <v>48991</v>
      </c>
    </row>
    <row r="11" spans="1:3">
      <c r="A11" s="4" t="s">
        <v>33</v>
      </c>
      <c r="B11" s="6" t="n">
        <v>5474</v>
      </c>
      <c r="C11" s="6" t="n">
        <v>5292</v>
      </c>
    </row>
    <row r="12" spans="1:3">
      <c r="A12" s="4" t="s">
        <v>34</v>
      </c>
      <c r="B12" s="6" t="n">
        <v>299107</v>
      </c>
      <c r="C12" s="6" t="n">
        <v>298268</v>
      </c>
    </row>
    <row r="13" spans="1:3">
      <c r="A13" s="3" t="s">
        <v>35</v>
      </c>
    </row>
    <row r="14" spans="1:3">
      <c r="A14" s="4" t="s">
        <v>36</v>
      </c>
      <c r="B14" s="6" t="n">
        <v>4594</v>
      </c>
      <c r="C14" s="6" t="n">
        <v>4375</v>
      </c>
    </row>
    <row r="15" spans="1:3">
      <c r="A15" s="4" t="s">
        <v>37</v>
      </c>
      <c r="B15" s="6" t="n">
        <v>26674</v>
      </c>
      <c r="C15" s="6" t="n">
        <v>27726</v>
      </c>
    </row>
    <row r="16" spans="1:3">
      <c r="A16" s="4" t="s">
        <v>38</v>
      </c>
      <c r="B16" s="6" t="n">
        <v>20463</v>
      </c>
      <c r="C16" s="6" t="n">
        <v>21242</v>
      </c>
    </row>
    <row r="17" spans="1:3">
      <c r="A17" s="4" t="s">
        <v>39</v>
      </c>
      <c r="B17" s="6" t="n">
        <v>12846</v>
      </c>
      <c r="C17" s="6" t="n">
        <v>9874</v>
      </c>
    </row>
    <row r="18" spans="1:3">
      <c r="A18" s="4" t="s">
        <v>40</v>
      </c>
      <c r="B18" s="6" t="n">
        <v>1995</v>
      </c>
      <c r="C18" s="6" t="n">
        <v>4612</v>
      </c>
    </row>
    <row r="19" spans="1:3">
      <c r="A19" s="4" t="s">
        <v>41</v>
      </c>
      <c r="B19" s="6" t="n">
        <v>1456</v>
      </c>
      <c r="C19" s="6" t="n">
        <v>2436</v>
      </c>
    </row>
    <row r="20" spans="1:3">
      <c r="A20" s="4" t="s">
        <v>42</v>
      </c>
      <c r="B20" s="6" t="n">
        <v>7962</v>
      </c>
      <c r="C20" s="6" t="n">
        <v>9877</v>
      </c>
    </row>
    <row r="21" spans="1:3">
      <c r="A21" s="4" t="s">
        <v>43</v>
      </c>
      <c r="B21" s="6" t="n">
        <v>8633</v>
      </c>
      <c r="C21" s="6" t="n">
        <v>9398</v>
      </c>
    </row>
    <row r="22" spans="1:3">
      <c r="A22" s="4" t="s">
        <v>44</v>
      </c>
      <c r="B22" s="6" t="n">
        <v>84623</v>
      </c>
      <c r="C22" s="6" t="n">
        <v>89540</v>
      </c>
    </row>
    <row r="23" spans="1:3">
      <c r="A23" s="4" t="s">
        <v>45</v>
      </c>
      <c r="B23" s="6" t="n">
        <v>98618</v>
      </c>
      <c r="C23" s="6" t="n">
        <v>87093</v>
      </c>
    </row>
    <row r="24" spans="1:3">
      <c r="A24" s="4" t="s">
        <v>46</v>
      </c>
      <c r="B24" s="6" t="n">
        <v>6897</v>
      </c>
      <c r="C24" s="6" t="n">
        <v>6833</v>
      </c>
    </row>
    <row r="25" spans="1:3">
      <c r="A25" s="4" t="s">
        <v>47</v>
      </c>
      <c r="B25" s="6" t="n">
        <v>20851</v>
      </c>
      <c r="C25" s="6" t="n">
        <v>21665</v>
      </c>
    </row>
    <row r="26" spans="1:3">
      <c r="A26" s="4" t="s">
        <v>48</v>
      </c>
      <c r="B26" s="6" t="n">
        <v>210989</v>
      </c>
      <c r="C26" s="6" t="n">
        <v>205131</v>
      </c>
    </row>
    <row r="27" spans="1:3">
      <c r="A27" s="3" t="s">
        <v>49</v>
      </c>
    </row>
    <row r="28" spans="1:3">
      <c r="A28" s="4" t="s">
        <v>50</v>
      </c>
      <c r="B28" s="6" t="n">
        <v>0</v>
      </c>
      <c r="C28" s="6" t="n">
        <v>0</v>
      </c>
    </row>
    <row r="29" spans="1:3">
      <c r="A29" s="4" t="s">
        <v>51</v>
      </c>
      <c r="B29" s="6" t="n">
        <v>624</v>
      </c>
      <c r="C29" s="6" t="n">
        <v>637</v>
      </c>
    </row>
    <row r="30" spans="1:3">
      <c r="A30" s="4" t="s">
        <v>52</v>
      </c>
      <c r="B30" s="6" t="n">
        <v>260897</v>
      </c>
      <c r="C30" s="6" t="n">
        <v>270225</v>
      </c>
    </row>
    <row r="31" spans="1:3">
      <c r="A31" s="4" t="s">
        <v>53</v>
      </c>
      <c r="B31" s="6" t="n">
        <v>-185372</v>
      </c>
      <c r="C31" s="6" t="n">
        <v>-189660</v>
      </c>
    </row>
    <row r="32" spans="1:3">
      <c r="A32" s="4" t="s">
        <v>54</v>
      </c>
      <c r="B32" s="6" t="n">
        <v>11969</v>
      </c>
      <c r="C32" s="6" t="n">
        <v>11935</v>
      </c>
    </row>
    <row r="33" spans="1:3">
      <c r="A33" s="4" t="s">
        <v>55</v>
      </c>
      <c r="B33" s="6" t="n">
        <v>88118</v>
      </c>
      <c r="C33" s="6" t="n">
        <v>93137</v>
      </c>
    </row>
    <row r="34" spans="1:3">
      <c r="A34" s="4" t="s">
        <v>56</v>
      </c>
      <c r="B34" s="7" t="n">
        <v>299107</v>
      </c>
      <c r="C34" s="7" t="n">
        <v>298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4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250</v>
      </c>
      <c r="C3" s="7" t="n">
        <v>250</v>
      </c>
    </row>
    <row r="4" spans="1:3">
      <c r="A4" s="4" t="s">
        <v>60</v>
      </c>
      <c r="B4" s="8" t="n">
        <v>0.01</v>
      </c>
      <c r="C4" s="8" t="n">
        <v>0.01</v>
      </c>
    </row>
    <row r="5" spans="1:3">
      <c r="A5" s="4" t="s">
        <v>61</v>
      </c>
      <c r="B5" s="6" t="n">
        <v>5000000</v>
      </c>
      <c r="C5" s="6" t="n">
        <v>5000000</v>
      </c>
    </row>
    <row r="6" spans="1:3">
      <c r="A6" s="4" t="s">
        <v>62</v>
      </c>
      <c r="B6" s="6" t="n">
        <v>0</v>
      </c>
      <c r="C6" s="6" t="n">
        <v>0</v>
      </c>
    </row>
    <row r="7" spans="1:3">
      <c r="A7" s="4" t="s">
        <v>63</v>
      </c>
      <c r="B7" s="6" t="n">
        <v>0</v>
      </c>
      <c r="C7" s="6" t="n">
        <v>0</v>
      </c>
    </row>
    <row r="8" spans="1:3">
      <c r="A8" s="4" t="s">
        <v>64</v>
      </c>
      <c r="B8" s="8" t="n">
        <v>0.01</v>
      </c>
      <c r="C8" s="8" t="n">
        <v>0.01</v>
      </c>
    </row>
    <row r="9" spans="1:3">
      <c r="A9" s="4" t="s">
        <v>65</v>
      </c>
      <c r="B9" s="6" t="n">
        <v>100000000</v>
      </c>
      <c r="C9" s="6" t="n">
        <v>100000000</v>
      </c>
    </row>
    <row r="10" spans="1:3">
      <c r="A10" s="4" t="s">
        <v>66</v>
      </c>
      <c r="B10" s="6" t="n">
        <v>62421383</v>
      </c>
      <c r="C10" s="6" t="n">
        <v>63654103</v>
      </c>
    </row>
    <row r="11" spans="1:3">
      <c r="A11" s="4" t="s">
        <v>67</v>
      </c>
      <c r="B11" s="6" t="n">
        <v>62421383</v>
      </c>
      <c r="C11" s="6" t="n">
        <v>636541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s>
  <sheetData>
    <row r="1" spans="1:4">
      <c r="A1" s="1" t="s">
        <v>235</v>
      </c>
      <c r="B1" s="2" t="s">
        <v>236</v>
      </c>
      <c r="C1" s="2" t="s">
        <v>2</v>
      </c>
      <c r="D1" s="2" t="s">
        <v>70</v>
      </c>
    </row>
    <row r="2" spans="1:4">
      <c r="A2" s="3" t="s">
        <v>237</v>
      </c>
    </row>
    <row r="3" spans="1:4">
      <c r="A3" s="4" t="s">
        <v>238</v>
      </c>
      <c r="C3" s="6" t="n">
        <v>2064193</v>
      </c>
    </row>
    <row r="4" spans="1:4">
      <c r="A4" s="4" t="s">
        <v>239</v>
      </c>
      <c r="C4" s="4" t="s">
        <v>240</v>
      </c>
    </row>
    <row r="5" spans="1:4">
      <c r="A5" s="4" t="s">
        <v>241</v>
      </c>
      <c r="C5" s="7" t="n">
        <v>600000</v>
      </c>
    </row>
    <row r="6" spans="1:4">
      <c r="A6" s="4" t="s">
        <v>242</v>
      </c>
      <c r="C6" s="4" t="s">
        <v>243</v>
      </c>
    </row>
    <row r="7" spans="1:4">
      <c r="A7" s="4" t="s">
        <v>244</v>
      </c>
      <c r="C7" s="6" t="n">
        <v>2595000</v>
      </c>
      <c r="D7" s="6" t="n">
        <v>265000</v>
      </c>
    </row>
    <row r="8" spans="1:4">
      <c r="A8" s="4" t="s">
        <v>245</v>
      </c>
      <c r="C8" s="7" t="n">
        <v>11750000</v>
      </c>
      <c r="D8" s="7" t="n">
        <v>1459000</v>
      </c>
    </row>
    <row r="9" spans="1:4">
      <c r="A9" s="4" t="s">
        <v>246</v>
      </c>
      <c r="C9" s="7" t="n">
        <v>32700000</v>
      </c>
    </row>
    <row r="10" spans="1:4">
      <c r="A10" s="4" t="s">
        <v>247</v>
      </c>
    </row>
    <row r="11" spans="1:4">
      <c r="A11" s="3" t="s">
        <v>237</v>
      </c>
    </row>
    <row r="12" spans="1:4">
      <c r="A12" s="4" t="s">
        <v>238</v>
      </c>
      <c r="C12" s="6" t="n">
        <v>1876500</v>
      </c>
    </row>
    <row r="13" spans="1:4">
      <c r="A13" s="4" t="s">
        <v>248</v>
      </c>
      <c r="C13" s="6" t="n">
        <v>585500</v>
      </c>
    </row>
    <row r="14" spans="1:4">
      <c r="A14" s="4" t="s">
        <v>249</v>
      </c>
    </row>
    <row r="15" spans="1:4">
      <c r="A15" s="3" t="s">
        <v>237</v>
      </c>
    </row>
    <row r="16" spans="1:4">
      <c r="A16" s="4" t="s">
        <v>238</v>
      </c>
      <c r="C16" s="6" t="n">
        <v>187693</v>
      </c>
    </row>
    <row r="17" spans="1:4">
      <c r="A17" s="4" t="s">
        <v>250</v>
      </c>
    </row>
    <row r="18" spans="1:4">
      <c r="A18" s="3" t="s">
        <v>237</v>
      </c>
    </row>
    <row r="19" spans="1:4">
      <c r="A19" s="4" t="s">
        <v>251</v>
      </c>
      <c r="C19" s="7" t="n">
        <v>8700000</v>
      </c>
    </row>
    <row r="20" spans="1:4">
      <c r="A20" s="4" t="s">
        <v>241</v>
      </c>
      <c r="C20" s="7" t="n">
        <v>13800000</v>
      </c>
    </row>
    <row r="21" spans="1:4">
      <c r="A21" s="4" t="s">
        <v>242</v>
      </c>
      <c r="C21" s="4" t="s">
        <v>252</v>
      </c>
    </row>
    <row r="22" spans="1:4">
      <c r="A22" s="4" t="s">
        <v>253</v>
      </c>
    </row>
    <row r="23" spans="1:4">
      <c r="A23" s="3" t="s">
        <v>237</v>
      </c>
    </row>
    <row r="24" spans="1:4">
      <c r="A24" s="4" t="s">
        <v>254</v>
      </c>
      <c r="C24" s="6" t="n">
        <v>1478693</v>
      </c>
    </row>
    <row r="25" spans="1:4">
      <c r="A25" s="4" t="s">
        <v>255</v>
      </c>
      <c r="C25" s="4" t="s">
        <v>256</v>
      </c>
    </row>
    <row r="26" spans="1:4">
      <c r="A26" s="4" t="s">
        <v>257</v>
      </c>
    </row>
    <row r="27" spans="1:4">
      <c r="A27" s="3" t="s">
        <v>237</v>
      </c>
    </row>
    <row r="28" spans="1:4">
      <c r="A28" s="4" t="s">
        <v>258</v>
      </c>
      <c r="B28" s="7" t="n">
        <v>18000000</v>
      </c>
    </row>
    <row r="29" spans="1:4">
      <c r="A29" s="4" t="s">
        <v>259</v>
      </c>
      <c r="B29" s="4" t="s">
        <v>260</v>
      </c>
    </row>
    <row r="30" spans="1:4">
      <c r="A30" s="4" t="s">
        <v>244</v>
      </c>
      <c r="C30" s="6" t="n">
        <v>0</v>
      </c>
      <c r="D30" s="6" t="n">
        <v>265000</v>
      </c>
    </row>
    <row r="31" spans="1:4">
      <c r="A31" s="4" t="s">
        <v>245</v>
      </c>
      <c r="C31" s="7" t="n">
        <v>0</v>
      </c>
      <c r="D31" s="7" t="n">
        <v>145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1</v>
      </c>
      <c r="B1" s="2" t="s">
        <v>69</v>
      </c>
      <c r="D1" s="2" t="s">
        <v>1</v>
      </c>
    </row>
    <row r="2" spans="1:5">
      <c r="B2" s="2" t="s">
        <v>2</v>
      </c>
      <c r="C2" s="2" t="s">
        <v>70</v>
      </c>
      <c r="D2" s="2" t="s">
        <v>2</v>
      </c>
      <c r="E2" s="2" t="s">
        <v>70</v>
      </c>
    </row>
    <row r="3" spans="1:5">
      <c r="A3" s="3" t="s">
        <v>262</v>
      </c>
    </row>
    <row r="4" spans="1:5">
      <c r="A4" s="4" t="s">
        <v>263</v>
      </c>
      <c r="B4" s="7" t="n">
        <v>2046</v>
      </c>
      <c r="C4" s="7" t="n">
        <v>1866</v>
      </c>
      <c r="D4" s="7" t="n">
        <v>3483</v>
      </c>
      <c r="E4" s="7" t="n">
        <v>3656</v>
      </c>
    </row>
    <row r="5" spans="1:5">
      <c r="A5" s="4" t="s">
        <v>264</v>
      </c>
    </row>
    <row r="6" spans="1:5">
      <c r="A6" s="3" t="s">
        <v>262</v>
      </c>
    </row>
    <row r="7" spans="1:5">
      <c r="A7" s="4" t="s">
        <v>263</v>
      </c>
      <c r="B7" s="6" t="n">
        <v>8</v>
      </c>
      <c r="C7" s="6" t="n">
        <v>16</v>
      </c>
      <c r="D7" s="6" t="n">
        <v>37</v>
      </c>
      <c r="E7" s="6" t="n">
        <v>36</v>
      </c>
    </row>
    <row r="8" spans="1:5">
      <c r="A8" s="4" t="s">
        <v>265</v>
      </c>
    </row>
    <row r="9" spans="1:5">
      <c r="A9" s="3" t="s">
        <v>262</v>
      </c>
    </row>
    <row r="10" spans="1:5">
      <c r="A10" s="4" t="s">
        <v>263</v>
      </c>
      <c r="B10" s="6" t="n">
        <v>479</v>
      </c>
      <c r="C10" s="6" t="n">
        <v>458</v>
      </c>
      <c r="D10" s="6" t="n">
        <v>906</v>
      </c>
      <c r="E10" s="6" t="n">
        <v>889</v>
      </c>
    </row>
    <row r="11" spans="1:5">
      <c r="A11" s="4" t="s">
        <v>266</v>
      </c>
    </row>
    <row r="12" spans="1:5">
      <c r="A12" s="3" t="s">
        <v>262</v>
      </c>
    </row>
    <row r="13" spans="1:5">
      <c r="A13" s="4" t="s">
        <v>263</v>
      </c>
      <c r="B13" s="6" t="n">
        <v>1538</v>
      </c>
      <c r="C13" s="6" t="n">
        <v>1373</v>
      </c>
      <c r="D13" s="6" t="n">
        <v>2502</v>
      </c>
      <c r="E13" s="6" t="n">
        <v>2695</v>
      </c>
    </row>
    <row r="14" spans="1:5">
      <c r="A14" s="4" t="s">
        <v>267</v>
      </c>
    </row>
    <row r="15" spans="1:5">
      <c r="A15" s="3" t="s">
        <v>262</v>
      </c>
    </row>
    <row r="16" spans="1:5">
      <c r="A16" s="4" t="s">
        <v>263</v>
      </c>
      <c r="B16" s="7" t="n">
        <v>21</v>
      </c>
      <c r="C16" s="7" t="n">
        <v>19</v>
      </c>
      <c r="D16" s="7" t="n">
        <v>38</v>
      </c>
      <c r="E16" s="7" t="n">
        <v>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8</v>
      </c>
      <c r="B1" s="2" t="s">
        <v>236</v>
      </c>
      <c r="C1" s="2" t="s">
        <v>2</v>
      </c>
      <c r="D1" s="2" t="s">
        <v>70</v>
      </c>
      <c r="E1" s="2" t="s">
        <v>269</v>
      </c>
    </row>
    <row r="2" spans="1:5">
      <c r="A2" s="3" t="s">
        <v>270</v>
      </c>
    </row>
    <row r="3" spans="1:5">
      <c r="A3" s="4" t="s">
        <v>245</v>
      </c>
      <c r="C3" s="7" t="n">
        <v>11750000</v>
      </c>
      <c r="D3" s="7" t="n">
        <v>1459000</v>
      </c>
    </row>
    <row r="4" spans="1:5">
      <c r="A4" s="4" t="s">
        <v>244</v>
      </c>
      <c r="C4" s="6" t="n">
        <v>2595</v>
      </c>
      <c r="D4" s="6" t="n">
        <v>265</v>
      </c>
    </row>
    <row r="5" spans="1:5">
      <c r="A5" s="4" t="s">
        <v>257</v>
      </c>
    </row>
    <row r="6" spans="1:5">
      <c r="A6" s="3" t="s">
        <v>270</v>
      </c>
    </row>
    <row r="7" spans="1:5">
      <c r="A7" s="4" t="s">
        <v>245</v>
      </c>
      <c r="C7" s="7" t="n">
        <v>0</v>
      </c>
      <c r="D7" s="7" t="n">
        <v>1459000</v>
      </c>
    </row>
    <row r="8" spans="1:5">
      <c r="A8" s="4" t="s">
        <v>244</v>
      </c>
      <c r="C8" s="6" t="n">
        <v>0</v>
      </c>
      <c r="D8" s="6" t="n">
        <v>265</v>
      </c>
    </row>
    <row r="9" spans="1:5">
      <c r="A9" s="4" t="s">
        <v>258</v>
      </c>
      <c r="B9" s="7" t="n">
        <v>18000000</v>
      </c>
    </row>
    <row r="10" spans="1:5">
      <c r="A10" s="4" t="s">
        <v>259</v>
      </c>
      <c r="B10" s="4" t="s">
        <v>260</v>
      </c>
    </row>
    <row r="11" spans="1:5">
      <c r="A11" s="4" t="s">
        <v>271</v>
      </c>
    </row>
    <row r="12" spans="1:5">
      <c r="A12" s="3" t="s">
        <v>270</v>
      </c>
    </row>
    <row r="13" spans="1:5">
      <c r="A13" s="4" t="s">
        <v>245</v>
      </c>
      <c r="C13" s="7" t="n">
        <v>11750000</v>
      </c>
      <c r="D13" s="7" t="n">
        <v>0</v>
      </c>
    </row>
    <row r="14" spans="1:5">
      <c r="A14" s="4" t="s">
        <v>244</v>
      </c>
      <c r="C14" s="6" t="n">
        <v>2595</v>
      </c>
      <c r="D14" s="6" t="n">
        <v>0</v>
      </c>
    </row>
    <row r="15" spans="1:5">
      <c r="A15" s="4" t="s">
        <v>258</v>
      </c>
      <c r="E15" s="7" t="n">
        <v>5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72</v>
      </c>
      <c r="B1" s="2" t="s">
        <v>273</v>
      </c>
      <c r="C1" s="2" t="s">
        <v>2</v>
      </c>
    </row>
    <row r="2" spans="1:3">
      <c r="A2" s="3" t="s">
        <v>274</v>
      </c>
    </row>
    <row r="3" spans="1:3">
      <c r="A3" s="4" t="s">
        <v>275</v>
      </c>
      <c r="B3" s="7" t="n">
        <v>100000000</v>
      </c>
    </row>
    <row r="4" spans="1:3">
      <c r="A4" s="4" t="s">
        <v>276</v>
      </c>
      <c r="B4" s="6" t="n">
        <v>35000000</v>
      </c>
    </row>
    <row r="5" spans="1:3">
      <c r="A5" s="4" t="s">
        <v>277</v>
      </c>
      <c r="B5" s="7" t="n">
        <v>65000000</v>
      </c>
    </row>
    <row r="6" spans="1:3">
      <c r="A6" s="4" t="s">
        <v>278</v>
      </c>
      <c r="B6" s="4" t="s">
        <v>279</v>
      </c>
    </row>
    <row r="7" spans="1:3">
      <c r="A7" s="4" t="s">
        <v>280</v>
      </c>
      <c r="C7" s="7" t="n">
        <v>73000000</v>
      </c>
    </row>
    <row r="8" spans="1:3">
      <c r="A8" s="4" t="s">
        <v>281</v>
      </c>
      <c r="C8" s="4" t="s">
        <v>282</v>
      </c>
    </row>
    <row r="9" spans="1:3">
      <c r="A9" s="4" t="s">
        <v>283</v>
      </c>
      <c r="C9" s="7" t="n">
        <v>30200000</v>
      </c>
    </row>
    <row r="10" spans="1:3">
      <c r="A10" s="4" t="s">
        <v>284</v>
      </c>
      <c r="C10" s="4" t="s">
        <v>285</v>
      </c>
    </row>
    <row r="11" spans="1:3">
      <c r="A11" s="4" t="s">
        <v>286</v>
      </c>
      <c r="C11" s="7" t="n">
        <v>103200000</v>
      </c>
    </row>
    <row r="12" spans="1:3">
      <c r="A12" s="4" t="s">
        <v>287</v>
      </c>
    </row>
    <row r="13" spans="1:3">
      <c r="A13" s="3" t="s">
        <v>274</v>
      </c>
    </row>
    <row r="14" spans="1:3">
      <c r="A14" s="4" t="s">
        <v>275</v>
      </c>
      <c r="B14" s="7" t="n">
        <v>10000000</v>
      </c>
    </row>
    <row r="15" spans="1:3">
      <c r="A15" s="4" t="s">
        <v>288</v>
      </c>
    </row>
    <row r="16" spans="1:3">
      <c r="A16" s="3" t="s">
        <v>274</v>
      </c>
    </row>
    <row r="17" spans="1:3">
      <c r="A17" s="4" t="s">
        <v>275</v>
      </c>
      <c r="B17" s="7" t="n">
        <v>10000000</v>
      </c>
    </row>
    <row r="18" spans="1:3">
      <c r="A18" s="4" t="s">
        <v>289</v>
      </c>
    </row>
    <row r="19" spans="1:3">
      <c r="A19" s="3" t="s">
        <v>274</v>
      </c>
    </row>
    <row r="20" spans="1:3">
      <c r="A20" s="4" t="s">
        <v>290</v>
      </c>
      <c r="B20" s="4" t="s">
        <v>291</v>
      </c>
    </row>
    <row r="21" spans="1:3">
      <c r="A21" s="4" t="s">
        <v>292</v>
      </c>
    </row>
    <row r="22" spans="1:3">
      <c r="A22" s="3" t="s">
        <v>274</v>
      </c>
    </row>
    <row r="23" spans="1:3">
      <c r="A23" s="4" t="s">
        <v>290</v>
      </c>
      <c r="B23" s="4" t="s">
        <v>293</v>
      </c>
    </row>
    <row r="24" spans="1:3">
      <c r="A24" s="4" t="s">
        <v>294</v>
      </c>
    </row>
    <row r="25" spans="1:3">
      <c r="A25" s="3" t="s">
        <v>274</v>
      </c>
    </row>
    <row r="26" spans="1:3">
      <c r="A26" s="4" t="s">
        <v>290</v>
      </c>
      <c r="B26" s="4" t="s">
        <v>295</v>
      </c>
    </row>
    <row r="27" spans="1:3">
      <c r="A27" s="4" t="s">
        <v>296</v>
      </c>
    </row>
    <row r="28" spans="1:3">
      <c r="A28" s="3" t="s">
        <v>274</v>
      </c>
    </row>
    <row r="29" spans="1:3">
      <c r="A29" s="4" t="s">
        <v>290</v>
      </c>
      <c r="B29" s="4" t="s">
        <v>297</v>
      </c>
    </row>
    <row r="30" spans="1:3">
      <c r="A30" s="4" t="s">
        <v>298</v>
      </c>
    </row>
    <row r="31" spans="1:3">
      <c r="A31" s="3" t="s">
        <v>274</v>
      </c>
    </row>
    <row r="32" spans="1:3">
      <c r="A32" s="4" t="s">
        <v>283</v>
      </c>
      <c r="C32" s="7" t="n">
        <v>7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9</v>
      </c>
      <c r="B1" s="2" t="s">
        <v>69</v>
      </c>
      <c r="D1" s="2" t="s">
        <v>1</v>
      </c>
    </row>
    <row r="2" spans="1:5">
      <c r="B2" s="2" t="s">
        <v>2</v>
      </c>
      <c r="C2" s="2" t="s">
        <v>70</v>
      </c>
      <c r="D2" s="2" t="s">
        <v>2</v>
      </c>
      <c r="E2" s="2" t="s">
        <v>70</v>
      </c>
    </row>
    <row r="3" spans="1:5">
      <c r="A3" s="3" t="s">
        <v>147</v>
      </c>
    </row>
    <row r="4" spans="1:5">
      <c r="A4" s="4" t="s">
        <v>300</v>
      </c>
      <c r="B4" s="6" t="n">
        <v>58517</v>
      </c>
      <c r="C4" s="6" t="n">
        <v>60584</v>
      </c>
      <c r="D4" s="6" t="n">
        <v>59033</v>
      </c>
      <c r="E4" s="6" t="n">
        <v>60447</v>
      </c>
    </row>
    <row r="5" spans="1:5">
      <c r="A5" s="4" t="s">
        <v>301</v>
      </c>
      <c r="B5" s="6" t="n">
        <v>830</v>
      </c>
      <c r="C5" s="6" t="n">
        <v>1823</v>
      </c>
      <c r="D5" s="6" t="n">
        <v>905</v>
      </c>
      <c r="E5" s="6" t="n">
        <v>1794</v>
      </c>
    </row>
    <row r="6" spans="1:5">
      <c r="A6" s="4" t="s">
        <v>302</v>
      </c>
      <c r="B6" s="6" t="n">
        <v>59347</v>
      </c>
      <c r="C6" s="6" t="n">
        <v>62407</v>
      </c>
      <c r="D6" s="6" t="n">
        <v>59938</v>
      </c>
      <c r="E6" s="6" t="n">
        <v>622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3</v>
      </c>
      <c r="B1" s="2" t="s">
        <v>1</v>
      </c>
    </row>
    <row r="2" spans="1:3">
      <c r="B2" s="2" t="s">
        <v>2</v>
      </c>
      <c r="C2" s="2" t="s">
        <v>70</v>
      </c>
    </row>
    <row r="3" spans="1:3">
      <c r="A3" s="3" t="s">
        <v>304</v>
      </c>
    </row>
    <row r="4" spans="1:3">
      <c r="A4" s="4" t="s">
        <v>305</v>
      </c>
      <c r="B4" s="7" t="n">
        <v>2448</v>
      </c>
      <c r="C4" s="7" t="n">
        <v>4750</v>
      </c>
    </row>
    <row r="5" spans="1:3">
      <c r="A5" s="4" t="s">
        <v>306</v>
      </c>
      <c r="B5" s="6" t="n">
        <v>6126</v>
      </c>
      <c r="C5" s="6" t="n">
        <v>4964</v>
      </c>
    </row>
    <row r="6" spans="1:3">
      <c r="A6" s="4" t="s">
        <v>307</v>
      </c>
    </row>
    <row r="7" spans="1:3">
      <c r="A7" s="3" t="s">
        <v>304</v>
      </c>
    </row>
    <row r="8" spans="1:3">
      <c r="A8" s="4" t="s">
        <v>305</v>
      </c>
      <c r="B8" s="6" t="n">
        <v>1984</v>
      </c>
      <c r="C8" s="6" t="n">
        <v>4602</v>
      </c>
    </row>
    <row r="9" spans="1:3">
      <c r="A9" s="4" t="s">
        <v>306</v>
      </c>
      <c r="B9" s="6" t="n">
        <v>4597</v>
      </c>
      <c r="C9" s="6" t="n">
        <v>4727</v>
      </c>
    </row>
    <row r="10" spans="1:3">
      <c r="A10" s="4" t="s">
        <v>308</v>
      </c>
    </row>
    <row r="11" spans="1:3">
      <c r="A11" s="3" t="s">
        <v>304</v>
      </c>
    </row>
    <row r="12" spans="1:3">
      <c r="A12" s="4" t="s">
        <v>305</v>
      </c>
      <c r="B12" s="6" t="n">
        <v>138</v>
      </c>
      <c r="C12" s="6" t="n">
        <v>153</v>
      </c>
    </row>
    <row r="13" spans="1:3">
      <c r="A13" s="4" t="s">
        <v>309</v>
      </c>
      <c r="B13" s="6" t="n">
        <v>464</v>
      </c>
      <c r="C13" s="6" t="n">
        <v>148</v>
      </c>
    </row>
    <row r="14" spans="1:3">
      <c r="A14" s="4" t="s">
        <v>306</v>
      </c>
      <c r="B14" s="7" t="n">
        <v>1529</v>
      </c>
      <c r="C14" s="7" t="n">
        <v>2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0</v>
      </c>
      <c r="B1" s="2" t="s">
        <v>1</v>
      </c>
    </row>
    <row r="2" spans="1:3">
      <c r="B2" s="2" t="s">
        <v>2</v>
      </c>
      <c r="C2" s="2" t="s">
        <v>70</v>
      </c>
    </row>
    <row r="3" spans="1:3">
      <c r="A3" s="3" t="s">
        <v>311</v>
      </c>
    </row>
    <row r="4" spans="1:3">
      <c r="A4" s="4" t="s">
        <v>312</v>
      </c>
      <c r="B4" s="7" t="n">
        <v>6311</v>
      </c>
      <c r="C4" s="7" t="n">
        <v>4821</v>
      </c>
    </row>
    <row r="5" spans="1:3">
      <c r="A5" s="4" t="s">
        <v>305</v>
      </c>
      <c r="B5" s="6" t="n">
        <v>2448</v>
      </c>
      <c r="C5" s="6" t="n">
        <v>4750</v>
      </c>
    </row>
    <row r="6" spans="1:3">
      <c r="A6" s="4" t="s">
        <v>313</v>
      </c>
      <c r="B6" s="6" t="n">
        <v>-6126</v>
      </c>
      <c r="C6" s="6" t="n">
        <v>-4964</v>
      </c>
    </row>
    <row r="7" spans="1:3">
      <c r="A7" s="4" t="s">
        <v>314</v>
      </c>
      <c r="B7" s="6" t="n">
        <v>2633</v>
      </c>
    </row>
    <row r="8" spans="1:3">
      <c r="A8" s="4" t="s">
        <v>307</v>
      </c>
    </row>
    <row r="9" spans="1:3">
      <c r="A9" s="3" t="s">
        <v>311</v>
      </c>
    </row>
    <row r="10" spans="1:3">
      <c r="A10" s="4" t="s">
        <v>305</v>
      </c>
      <c r="B10" s="6" t="n">
        <v>1984</v>
      </c>
      <c r="C10" s="6" t="n">
        <v>4602</v>
      </c>
    </row>
    <row r="11" spans="1:3">
      <c r="A11" s="4" t="s">
        <v>313</v>
      </c>
      <c r="B11" s="6" t="n">
        <v>-4597</v>
      </c>
      <c r="C11" s="6" t="n">
        <v>-4727</v>
      </c>
    </row>
    <row r="12" spans="1:3">
      <c r="A12" s="4" t="s">
        <v>315</v>
      </c>
      <c r="B12" s="6" t="n">
        <v>-2613</v>
      </c>
      <c r="C12" s="6" t="n">
        <v>-125</v>
      </c>
    </row>
    <row r="13" spans="1:3">
      <c r="A13" s="4" t="s">
        <v>308</v>
      </c>
    </row>
    <row r="14" spans="1:3">
      <c r="A14" s="3" t="s">
        <v>311</v>
      </c>
    </row>
    <row r="15" spans="1:3">
      <c r="A15" s="4" t="s">
        <v>305</v>
      </c>
      <c r="B15" s="6" t="n">
        <v>138</v>
      </c>
      <c r="C15" s="6" t="n">
        <v>153</v>
      </c>
    </row>
    <row r="16" spans="1:3">
      <c r="A16" s="4" t="s">
        <v>316</v>
      </c>
      <c r="B16" s="6" t="n">
        <v>326</v>
      </c>
      <c r="C16" s="6" t="n">
        <v>-5</v>
      </c>
    </row>
    <row r="17" spans="1:3">
      <c r="A17" s="4" t="s">
        <v>313</v>
      </c>
      <c r="B17" s="6" t="n">
        <v>-1529</v>
      </c>
      <c r="C17" s="6" t="n">
        <v>-237</v>
      </c>
    </row>
    <row r="18" spans="1:3">
      <c r="A18" s="4" t="s">
        <v>315</v>
      </c>
      <c r="B18" s="7" t="n">
        <v>-1065</v>
      </c>
      <c r="C18" s="7" t="n">
        <v>-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17</v>
      </c>
      <c r="B1" s="2" t="s">
        <v>1</v>
      </c>
    </row>
    <row r="2" spans="1:5">
      <c r="B2" s="2" t="s">
        <v>2</v>
      </c>
      <c r="C2" s="2" t="s">
        <v>23</v>
      </c>
      <c r="D2" s="2" t="s">
        <v>318</v>
      </c>
      <c r="E2" s="2" t="s">
        <v>319</v>
      </c>
    </row>
    <row r="3" spans="1:5">
      <c r="A3" s="3" t="s">
        <v>304</v>
      </c>
    </row>
    <row r="4" spans="1:5">
      <c r="A4" s="4" t="s">
        <v>320</v>
      </c>
      <c r="B4" s="7" t="n">
        <v>2633</v>
      </c>
      <c r="C4" s="7" t="n">
        <v>6311</v>
      </c>
      <c r="D4" s="7" t="n">
        <v>4607</v>
      </c>
      <c r="E4" s="7" t="n">
        <v>4821</v>
      </c>
    </row>
    <row r="5" spans="1:5">
      <c r="A5" s="4" t="s">
        <v>321</v>
      </c>
      <c r="B5" s="6" t="n">
        <v>2000</v>
      </c>
    </row>
    <row r="6" spans="1:5">
      <c r="A6" s="4" t="s">
        <v>40</v>
      </c>
      <c r="B6" s="6" t="n">
        <v>638</v>
      </c>
      <c r="C6" s="7" t="n">
        <v>1699</v>
      </c>
    </row>
    <row r="7" spans="1:5">
      <c r="A7" s="4" t="s">
        <v>322</v>
      </c>
    </row>
    <row r="8" spans="1:5">
      <c r="A8" s="3" t="s">
        <v>304</v>
      </c>
    </row>
    <row r="9" spans="1:5">
      <c r="A9" s="4" t="s">
        <v>40</v>
      </c>
      <c r="B9" s="7" t="n">
        <v>600</v>
      </c>
    </row>
    <row r="10" spans="1:5">
      <c r="A10" s="4" t="s">
        <v>323</v>
      </c>
      <c r="B10" s="6" t="n">
        <v>20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4189</v>
      </c>
      <c r="C4" s="7" t="n">
        <v>143761</v>
      </c>
      <c r="D4" s="7" t="n">
        <v>280655</v>
      </c>
      <c r="E4" s="7" t="n">
        <v>280568</v>
      </c>
    </row>
    <row r="5" spans="1:5">
      <c r="A5" s="3" t="s">
        <v>73</v>
      </c>
    </row>
    <row r="6" spans="1:5">
      <c r="A6" s="4" t="s">
        <v>74</v>
      </c>
      <c r="B6" s="6" t="n">
        <v>95042</v>
      </c>
      <c r="C6" s="6" t="n">
        <v>94298</v>
      </c>
      <c r="D6" s="6" t="n">
        <v>186831</v>
      </c>
      <c r="E6" s="6" t="n">
        <v>184848</v>
      </c>
    </row>
    <row r="7" spans="1:5">
      <c r="A7" s="4" t="s">
        <v>75</v>
      </c>
      <c r="B7" s="6" t="n">
        <v>12323</v>
      </c>
      <c r="C7" s="6" t="n">
        <v>12105</v>
      </c>
      <c r="D7" s="6" t="n">
        <v>23723</v>
      </c>
      <c r="E7" s="6" t="n">
        <v>24080</v>
      </c>
    </row>
    <row r="8" spans="1:5">
      <c r="A8" s="4" t="s">
        <v>76</v>
      </c>
      <c r="B8" s="6" t="n">
        <v>23017</v>
      </c>
      <c r="C8" s="6" t="n">
        <v>23268</v>
      </c>
      <c r="D8" s="6" t="n">
        <v>45266</v>
      </c>
      <c r="E8" s="6" t="n">
        <v>47136</v>
      </c>
    </row>
    <row r="9" spans="1:5">
      <c r="A9" s="4" t="s">
        <v>77</v>
      </c>
      <c r="B9" s="6" t="n">
        <v>2180</v>
      </c>
      <c r="C9" s="6" t="n">
        <v>2142</v>
      </c>
      <c r="D9" s="6" t="n">
        <v>4296</v>
      </c>
      <c r="E9" s="6" t="n">
        <v>4157</v>
      </c>
    </row>
    <row r="10" spans="1:5">
      <c r="A10" s="4" t="s">
        <v>78</v>
      </c>
      <c r="B10" s="6" t="n">
        <v>2353</v>
      </c>
      <c r="C10" s="6" t="n">
        <v>2331</v>
      </c>
      <c r="D10" s="6" t="n">
        <v>4508</v>
      </c>
      <c r="E10" s="6" t="n">
        <v>4582</v>
      </c>
    </row>
    <row r="11" spans="1:5">
      <c r="A11" s="4" t="s">
        <v>79</v>
      </c>
      <c r="B11" s="6" t="n">
        <v>1313</v>
      </c>
      <c r="C11" s="6" t="n">
        <v>988</v>
      </c>
      <c r="D11" s="6" t="n">
        <v>2650</v>
      </c>
      <c r="E11" s="6" t="n">
        <v>1986</v>
      </c>
    </row>
    <row r="12" spans="1:5">
      <c r="A12" s="4" t="s">
        <v>80</v>
      </c>
      <c r="B12" s="6" t="n">
        <v>994</v>
      </c>
      <c r="C12" s="6" t="n">
        <v>3464</v>
      </c>
      <c r="D12" s="6" t="n">
        <v>3414</v>
      </c>
      <c r="E12" s="6" t="n">
        <v>6402</v>
      </c>
    </row>
    <row r="13" spans="1:5">
      <c r="A13" s="4" t="s">
        <v>81</v>
      </c>
      <c r="B13" s="6" t="n">
        <v>137222</v>
      </c>
      <c r="C13" s="6" t="n">
        <v>138596</v>
      </c>
      <c r="D13" s="6" t="n">
        <v>270688</v>
      </c>
      <c r="E13" s="6" t="n">
        <v>273191</v>
      </c>
    </row>
    <row r="14" spans="1:5">
      <c r="A14" s="4" t="s">
        <v>82</v>
      </c>
      <c r="B14" s="6" t="n">
        <v>6967</v>
      </c>
      <c r="C14" s="6" t="n">
        <v>5165</v>
      </c>
      <c r="D14" s="6" t="n">
        <v>9967</v>
      </c>
      <c r="E14" s="6" t="n">
        <v>7377</v>
      </c>
    </row>
    <row r="15" spans="1:5">
      <c r="A15" s="3" t="s">
        <v>83</v>
      </c>
    </row>
    <row r="16" spans="1:5">
      <c r="A16" s="4" t="s">
        <v>84</v>
      </c>
      <c r="B16" s="6" t="n">
        <v>523</v>
      </c>
      <c r="C16" s="6" t="n">
        <v>473</v>
      </c>
      <c r="D16" s="6" t="n">
        <v>1039</v>
      </c>
      <c r="E16" s="6" t="n">
        <v>957</v>
      </c>
    </row>
    <row r="17" spans="1:5">
      <c r="A17" s="4" t="s">
        <v>85</v>
      </c>
      <c r="B17" s="6" t="n">
        <v>94</v>
      </c>
      <c r="C17" s="6" t="n">
        <v>95</v>
      </c>
      <c r="D17" s="6" t="n">
        <v>188</v>
      </c>
      <c r="E17" s="6" t="n">
        <v>185</v>
      </c>
    </row>
    <row r="18" spans="1:5">
      <c r="A18" s="4" t="s">
        <v>86</v>
      </c>
      <c r="B18" s="6" t="n">
        <v>-10</v>
      </c>
      <c r="C18" s="6" t="n">
        <v>-21</v>
      </c>
      <c r="D18" s="6" t="n">
        <v>-22</v>
      </c>
      <c r="E18" s="6" t="n">
        <v>-37</v>
      </c>
    </row>
    <row r="19" spans="1:5">
      <c r="A19" s="4" t="s">
        <v>87</v>
      </c>
      <c r="B19" s="6" t="n">
        <v>607</v>
      </c>
      <c r="C19" s="6" t="n">
        <v>547</v>
      </c>
      <c r="D19" s="6" t="n">
        <v>1205</v>
      </c>
      <c r="E19" s="6" t="n">
        <v>1105</v>
      </c>
    </row>
    <row r="20" spans="1:5">
      <c r="A20" s="4" t="s">
        <v>88</v>
      </c>
      <c r="B20" s="6" t="n">
        <v>1060</v>
      </c>
      <c r="C20" s="6" t="n">
        <v>-239</v>
      </c>
      <c r="D20" s="6" t="n">
        <v>2090</v>
      </c>
      <c r="E20" s="6" t="n">
        <v>-2752</v>
      </c>
    </row>
    <row r="21" spans="1:5">
      <c r="A21" s="4" t="s">
        <v>89</v>
      </c>
      <c r="B21" s="6" t="n">
        <v>1667</v>
      </c>
      <c r="C21" s="6" t="n">
        <v>308</v>
      </c>
      <c r="D21" s="6" t="n">
        <v>3295</v>
      </c>
      <c r="E21" s="6" t="n">
        <v>-1647</v>
      </c>
    </row>
    <row r="22" spans="1:5">
      <c r="A22" s="4" t="s">
        <v>90</v>
      </c>
      <c r="B22" s="6" t="n">
        <v>5300</v>
      </c>
      <c r="C22" s="6" t="n">
        <v>4857</v>
      </c>
      <c r="D22" s="6" t="n">
        <v>6672</v>
      </c>
      <c r="E22" s="6" t="n">
        <v>9024</v>
      </c>
    </row>
    <row r="23" spans="1:5">
      <c r="A23" s="4" t="s">
        <v>91</v>
      </c>
      <c r="B23" s="6" t="n">
        <v>1369</v>
      </c>
      <c r="C23" s="6" t="n">
        <v>-646</v>
      </c>
      <c r="D23" s="6" t="n">
        <v>2384</v>
      </c>
      <c r="E23" s="6" t="n">
        <v>426</v>
      </c>
    </row>
    <row r="24" spans="1:5">
      <c r="A24" s="4" t="s">
        <v>92</v>
      </c>
      <c r="B24" s="7" t="n">
        <v>3931</v>
      </c>
      <c r="C24" s="7" t="n">
        <v>5503</v>
      </c>
      <c r="D24" s="7" t="n">
        <v>4288</v>
      </c>
      <c r="E24" s="7" t="n">
        <v>8598</v>
      </c>
    </row>
    <row r="25" spans="1:5">
      <c r="A25" s="3" t="s">
        <v>93</v>
      </c>
    </row>
    <row r="26" spans="1:5">
      <c r="A26" s="4" t="s">
        <v>94</v>
      </c>
      <c r="B26" s="8" t="n">
        <v>0.07000000000000001</v>
      </c>
      <c r="C26" s="8" t="n">
        <v>0.09</v>
      </c>
      <c r="D26" s="8" t="n">
        <v>0.07000000000000001</v>
      </c>
      <c r="E26" s="8" t="n">
        <v>0.14</v>
      </c>
    </row>
    <row r="27" spans="1:5">
      <c r="A27" s="4" t="s">
        <v>95</v>
      </c>
      <c r="B27" s="8" t="n">
        <v>0.07000000000000001</v>
      </c>
      <c r="C27" s="8" t="n">
        <v>0.09</v>
      </c>
      <c r="D27" s="8" t="n">
        <v>0.07000000000000001</v>
      </c>
      <c r="E27" s="8" t="n">
        <v>0.14</v>
      </c>
    </row>
    <row r="28" spans="1:5">
      <c r="A28" s="3" t="s">
        <v>96</v>
      </c>
    </row>
    <row r="29" spans="1:5">
      <c r="A29" s="4" t="s">
        <v>97</v>
      </c>
      <c r="B29" s="6" t="n">
        <v>58517</v>
      </c>
      <c r="C29" s="6" t="n">
        <v>60584</v>
      </c>
      <c r="D29" s="6" t="n">
        <v>59033</v>
      </c>
      <c r="E29" s="6" t="n">
        <v>60447</v>
      </c>
    </row>
    <row r="30" spans="1:5">
      <c r="A30" s="4" t="s">
        <v>98</v>
      </c>
      <c r="B30" s="6" t="n">
        <v>59347</v>
      </c>
      <c r="C30" s="6" t="n">
        <v>62407</v>
      </c>
      <c r="D30" s="6" t="n">
        <v>59938</v>
      </c>
      <c r="E30" s="6" t="n">
        <v>622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24</v>
      </c>
      <c r="B1" s="2" t="s">
        <v>69</v>
      </c>
      <c r="D1" s="2" t="s">
        <v>1</v>
      </c>
    </row>
    <row r="2" spans="1:5">
      <c r="B2" s="2" t="s">
        <v>2</v>
      </c>
      <c r="C2" s="2" t="s">
        <v>70</v>
      </c>
      <c r="D2" s="2" t="s">
        <v>2</v>
      </c>
      <c r="E2" s="2" t="s">
        <v>70</v>
      </c>
    </row>
    <row r="3" spans="1:5">
      <c r="A3" s="3" t="s">
        <v>325</v>
      </c>
    </row>
    <row r="4" spans="1:5">
      <c r="A4" s="4" t="s">
        <v>91</v>
      </c>
      <c r="B4" s="7" t="n">
        <v>1369000</v>
      </c>
      <c r="C4" s="7" t="n">
        <v>-646000</v>
      </c>
      <c r="D4" s="7" t="n">
        <v>2384000</v>
      </c>
      <c r="E4" s="7" t="n">
        <v>426000</v>
      </c>
    </row>
    <row r="5" spans="1:5">
      <c r="A5" s="4" t="s">
        <v>326</v>
      </c>
      <c r="C5" s="7" t="n">
        <v>1400000</v>
      </c>
    </row>
    <row r="6" spans="1:5">
      <c r="A6" s="4" t="s">
        <v>327</v>
      </c>
      <c r="B6" s="6" t="n">
        <v>2800000</v>
      </c>
      <c r="D6" s="6" t="n">
        <v>2800000</v>
      </c>
    </row>
    <row r="7" spans="1:5">
      <c r="A7" s="4" t="s">
        <v>328</v>
      </c>
      <c r="B7" s="6" t="n">
        <v>700000</v>
      </c>
      <c r="D7" s="6" t="n">
        <v>700000</v>
      </c>
    </row>
    <row r="8" spans="1:5">
      <c r="A8" s="4" t="s">
        <v>329</v>
      </c>
      <c r="B8" s="7" t="n">
        <v>0</v>
      </c>
      <c r="D8" s="6" t="n">
        <v>0</v>
      </c>
    </row>
    <row r="9" spans="1:5">
      <c r="A9" s="4" t="s">
        <v>330</v>
      </c>
      <c r="D9" s="7" t="n">
        <v>0</v>
      </c>
    </row>
    <row r="10" spans="1:5">
      <c r="A10" s="4" t="s">
        <v>331</v>
      </c>
    </row>
    <row r="11" spans="1:5">
      <c r="A11" s="3" t="s">
        <v>325</v>
      </c>
    </row>
    <row r="12" spans="1:5">
      <c r="A12" s="4" t="s">
        <v>332</v>
      </c>
      <c r="D12" s="6" t="n">
        <v>2004</v>
      </c>
    </row>
    <row r="13" spans="1:5">
      <c r="A13" s="4" t="s">
        <v>333</v>
      </c>
    </row>
    <row r="14" spans="1:5">
      <c r="A14" s="3" t="s">
        <v>325</v>
      </c>
    </row>
    <row r="15" spans="1:5">
      <c r="A15" s="4" t="s">
        <v>332</v>
      </c>
      <c r="D15" s="6" t="n">
        <v>20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9"/>
  </cols>
  <sheetData>
    <row r="1" spans="1:2">
      <c r="A1" s="1" t="s">
        <v>334</v>
      </c>
      <c r="B1" s="2" t="s">
        <v>1</v>
      </c>
    </row>
    <row r="2" spans="1:2">
      <c r="B2" s="2" t="s">
        <v>335</v>
      </c>
    </row>
    <row r="3" spans="1:2">
      <c r="A3" s="3" t="s">
        <v>156</v>
      </c>
    </row>
    <row r="4" spans="1:2">
      <c r="A4" s="4" t="s">
        <v>336</v>
      </c>
      <c r="B4" s="6" t="n">
        <v>3</v>
      </c>
    </row>
    <row r="5" spans="1:2">
      <c r="A5" s="4" t="s">
        <v>337</v>
      </c>
      <c r="B5" s="6" t="n">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69</v>
      </c>
      <c r="D1" s="2" t="s">
        <v>1</v>
      </c>
    </row>
    <row r="2" spans="1:5">
      <c r="B2" s="2" t="s">
        <v>2</v>
      </c>
      <c r="C2" s="2" t="s">
        <v>70</v>
      </c>
      <c r="D2" s="2" t="s">
        <v>2</v>
      </c>
      <c r="E2" s="2" t="s">
        <v>70</v>
      </c>
    </row>
    <row r="3" spans="1:5">
      <c r="A3" s="3" t="s">
        <v>339</v>
      </c>
    </row>
    <row r="4" spans="1:5">
      <c r="A4" s="4" t="s">
        <v>340</v>
      </c>
      <c r="B4" s="7" t="n">
        <v>144189</v>
      </c>
      <c r="C4" s="7" t="n">
        <v>143761</v>
      </c>
      <c r="D4" s="7" t="n">
        <v>280655</v>
      </c>
      <c r="E4" s="7" t="n">
        <v>280568</v>
      </c>
    </row>
    <row r="5" spans="1:5">
      <c r="A5" s="4" t="s">
        <v>341</v>
      </c>
      <c r="B5" s="6" t="n">
        <v>95042</v>
      </c>
      <c r="C5" s="6" t="n">
        <v>94298</v>
      </c>
      <c r="D5" s="6" t="n">
        <v>186831</v>
      </c>
      <c r="E5" s="6" t="n">
        <v>184848</v>
      </c>
    </row>
    <row r="6" spans="1:5">
      <c r="A6" s="4" t="s">
        <v>342</v>
      </c>
      <c r="B6" s="6" t="n">
        <v>3666</v>
      </c>
      <c r="C6" s="6" t="n">
        <v>3319</v>
      </c>
      <c r="D6" s="6" t="n">
        <v>7158</v>
      </c>
      <c r="E6" s="6" t="n">
        <v>6568</v>
      </c>
    </row>
    <row r="7" spans="1:5">
      <c r="A7" s="4" t="s">
        <v>343</v>
      </c>
      <c r="B7" s="6" t="n">
        <v>28903</v>
      </c>
      <c r="C7" s="6" t="n">
        <v>29084</v>
      </c>
      <c r="D7" s="6" t="n">
        <v>56891</v>
      </c>
      <c r="E7" s="6" t="n">
        <v>58296</v>
      </c>
    </row>
    <row r="8" spans="1:5">
      <c r="A8" s="4" t="s">
        <v>344</v>
      </c>
      <c r="B8" s="6" t="n">
        <v>16578</v>
      </c>
      <c r="C8" s="6" t="n">
        <v>17060</v>
      </c>
      <c r="D8" s="6" t="n">
        <v>29775</v>
      </c>
      <c r="E8" s="6" t="n">
        <v>30856</v>
      </c>
    </row>
    <row r="9" spans="1:5">
      <c r="A9" s="4" t="s">
        <v>345</v>
      </c>
      <c r="B9" s="6" t="n">
        <v>-11278</v>
      </c>
      <c r="C9" s="6" t="n">
        <v>-12203</v>
      </c>
      <c r="D9" s="6" t="n">
        <v>-23103</v>
      </c>
      <c r="E9" s="6" t="n">
        <v>-21832</v>
      </c>
    </row>
    <row r="10" spans="1:5">
      <c r="A10" s="4" t="s">
        <v>90</v>
      </c>
      <c r="B10" s="6" t="n">
        <v>5300</v>
      </c>
      <c r="C10" s="6" t="n">
        <v>4857</v>
      </c>
      <c r="D10" s="6" t="n">
        <v>6672</v>
      </c>
      <c r="E10" s="6" t="n">
        <v>9024</v>
      </c>
    </row>
    <row r="11" spans="1:5">
      <c r="A11" s="4" t="s">
        <v>91</v>
      </c>
      <c r="B11" s="6" t="n">
        <v>1369</v>
      </c>
      <c r="C11" s="6" t="n">
        <v>-646</v>
      </c>
      <c r="D11" s="6" t="n">
        <v>2384</v>
      </c>
      <c r="E11" s="6" t="n">
        <v>426</v>
      </c>
    </row>
    <row r="12" spans="1:5">
      <c r="A12" s="4" t="s">
        <v>346</v>
      </c>
      <c r="B12" s="6" t="n">
        <v>3931</v>
      </c>
      <c r="C12" s="6" t="n">
        <v>5503</v>
      </c>
      <c r="D12" s="6" t="n">
        <v>4288</v>
      </c>
      <c r="E12" s="6" t="n">
        <v>8598</v>
      </c>
    </row>
    <row r="13" spans="1:5">
      <c r="A13" s="4" t="s">
        <v>347</v>
      </c>
    </row>
    <row r="14" spans="1:5">
      <c r="A14" s="3" t="s">
        <v>339</v>
      </c>
    </row>
    <row r="15" spans="1:5">
      <c r="A15" s="4" t="s">
        <v>340</v>
      </c>
      <c r="B15" s="6" t="n">
        <v>105936</v>
      </c>
      <c r="C15" s="6" t="n">
        <v>103079</v>
      </c>
      <c r="D15" s="6" t="n">
        <v>206634</v>
      </c>
      <c r="E15" s="6" t="n">
        <v>200881</v>
      </c>
    </row>
    <row r="16" spans="1:5">
      <c r="A16" s="4" t="s">
        <v>341</v>
      </c>
      <c r="B16" s="6" t="n">
        <v>67681</v>
      </c>
      <c r="C16" s="6" t="n">
        <v>64806</v>
      </c>
      <c r="D16" s="6" t="n">
        <v>134008</v>
      </c>
      <c r="E16" s="6" t="n">
        <v>127292</v>
      </c>
    </row>
    <row r="17" spans="1:5">
      <c r="A17" s="4" t="s">
        <v>342</v>
      </c>
      <c r="B17" s="6" t="n">
        <v>2077</v>
      </c>
      <c r="C17" s="6" t="n">
        <v>1826</v>
      </c>
      <c r="D17" s="6" t="n">
        <v>4049</v>
      </c>
      <c r="E17" s="6" t="n">
        <v>3575</v>
      </c>
    </row>
    <row r="18" spans="1:5">
      <c r="A18" s="4" t="s">
        <v>343</v>
      </c>
      <c r="B18" s="6" t="n">
        <v>24589</v>
      </c>
      <c r="C18" s="6" t="n">
        <v>24474</v>
      </c>
      <c r="D18" s="6" t="n">
        <v>48587</v>
      </c>
      <c r="E18" s="6" t="n">
        <v>48298</v>
      </c>
    </row>
    <row r="19" spans="1:5">
      <c r="A19" s="4" t="s">
        <v>344</v>
      </c>
      <c r="B19" s="6" t="n">
        <v>11589</v>
      </c>
      <c r="C19" s="6" t="n">
        <v>11973</v>
      </c>
      <c r="D19" s="6" t="n">
        <v>19990</v>
      </c>
      <c r="E19" s="6" t="n">
        <v>21716</v>
      </c>
    </row>
    <row r="20" spans="1:5">
      <c r="A20" s="4" t="s">
        <v>345</v>
      </c>
      <c r="B20" s="6" t="n">
        <v>0</v>
      </c>
      <c r="C20" s="6" t="n">
        <v>0</v>
      </c>
      <c r="D20" s="6" t="n">
        <v>0</v>
      </c>
      <c r="E20" s="6" t="n">
        <v>0</v>
      </c>
    </row>
    <row r="21" spans="1:5">
      <c r="A21" s="4" t="s">
        <v>90</v>
      </c>
      <c r="B21" s="6" t="n">
        <v>11589</v>
      </c>
      <c r="C21" s="6" t="n">
        <v>11973</v>
      </c>
      <c r="D21" s="6" t="n">
        <v>19990</v>
      </c>
      <c r="E21" s="6" t="n">
        <v>21716</v>
      </c>
    </row>
    <row r="22" spans="1:5">
      <c r="A22" s="4" t="s">
        <v>91</v>
      </c>
      <c r="B22" s="6" t="n">
        <v>0</v>
      </c>
      <c r="C22" s="6" t="n">
        <v>0</v>
      </c>
      <c r="D22" s="6" t="n">
        <v>0</v>
      </c>
      <c r="E22" s="6" t="n">
        <v>0</v>
      </c>
    </row>
    <row r="23" spans="1:5">
      <c r="A23" s="4" t="s">
        <v>346</v>
      </c>
      <c r="B23" s="6" t="n">
        <v>11589</v>
      </c>
      <c r="C23" s="6" t="n">
        <v>11973</v>
      </c>
      <c r="D23" s="6" t="n">
        <v>19990</v>
      </c>
      <c r="E23" s="6" t="n">
        <v>21716</v>
      </c>
    </row>
    <row r="24" spans="1:5">
      <c r="A24" s="4" t="s">
        <v>348</v>
      </c>
    </row>
    <row r="25" spans="1:5">
      <c r="A25" s="3" t="s">
        <v>339</v>
      </c>
    </row>
    <row r="26" spans="1:5">
      <c r="A26" s="4" t="s">
        <v>340</v>
      </c>
      <c r="B26" s="6" t="n">
        <v>34956</v>
      </c>
      <c r="C26" s="6" t="n">
        <v>34889</v>
      </c>
      <c r="D26" s="6" t="n">
        <v>68014</v>
      </c>
      <c r="E26" s="6" t="n">
        <v>68361</v>
      </c>
    </row>
    <row r="27" spans="1:5">
      <c r="A27" s="4" t="s">
        <v>341</v>
      </c>
      <c r="B27" s="6" t="n">
        <v>25164</v>
      </c>
      <c r="C27" s="6" t="n">
        <v>24190</v>
      </c>
      <c r="D27" s="6" t="n">
        <v>48779</v>
      </c>
      <c r="E27" s="6" t="n">
        <v>47441</v>
      </c>
    </row>
    <row r="28" spans="1:5">
      <c r="A28" s="4" t="s">
        <v>342</v>
      </c>
      <c r="B28" s="6" t="n">
        <v>486</v>
      </c>
      <c r="C28" s="6" t="n">
        <v>689</v>
      </c>
      <c r="D28" s="6" t="n">
        <v>972</v>
      </c>
      <c r="E28" s="6" t="n">
        <v>1390</v>
      </c>
    </row>
    <row r="29" spans="1:5">
      <c r="A29" s="4" t="s">
        <v>343</v>
      </c>
      <c r="B29" s="6" t="n">
        <v>3962</v>
      </c>
      <c r="C29" s="6" t="n">
        <v>4136</v>
      </c>
      <c r="D29" s="6" t="n">
        <v>7632</v>
      </c>
      <c r="E29" s="6" t="n">
        <v>8903</v>
      </c>
    </row>
    <row r="30" spans="1:5">
      <c r="A30" s="4" t="s">
        <v>344</v>
      </c>
      <c r="B30" s="6" t="n">
        <v>5344</v>
      </c>
      <c r="C30" s="6" t="n">
        <v>5874</v>
      </c>
      <c r="D30" s="6" t="n">
        <v>10631</v>
      </c>
      <c r="E30" s="6" t="n">
        <v>10627</v>
      </c>
    </row>
    <row r="31" spans="1:5">
      <c r="A31" s="4" t="s">
        <v>345</v>
      </c>
      <c r="B31" s="6" t="n">
        <v>0</v>
      </c>
      <c r="C31" s="6" t="n">
        <v>0</v>
      </c>
      <c r="D31" s="6" t="n">
        <v>0</v>
      </c>
      <c r="E31" s="6" t="n">
        <v>0</v>
      </c>
    </row>
    <row r="32" spans="1:5">
      <c r="A32" s="4" t="s">
        <v>90</v>
      </c>
      <c r="B32" s="6" t="n">
        <v>5344</v>
      </c>
      <c r="C32" s="6" t="n">
        <v>5874</v>
      </c>
      <c r="D32" s="6" t="n">
        <v>10631</v>
      </c>
      <c r="E32" s="6" t="n">
        <v>10627</v>
      </c>
    </row>
    <row r="33" spans="1:5">
      <c r="A33" s="4" t="s">
        <v>91</v>
      </c>
      <c r="B33" s="6" t="n">
        <v>0</v>
      </c>
      <c r="C33" s="6" t="n">
        <v>0</v>
      </c>
      <c r="D33" s="6" t="n">
        <v>0</v>
      </c>
      <c r="E33" s="6" t="n">
        <v>0</v>
      </c>
    </row>
    <row r="34" spans="1:5">
      <c r="A34" s="4" t="s">
        <v>346</v>
      </c>
      <c r="B34" s="6" t="n">
        <v>5344</v>
      </c>
      <c r="C34" s="6" t="n">
        <v>5874</v>
      </c>
      <c r="D34" s="6" t="n">
        <v>10631</v>
      </c>
      <c r="E34" s="6" t="n">
        <v>10627</v>
      </c>
    </row>
    <row r="35" spans="1:5">
      <c r="A35" s="4" t="s">
        <v>349</v>
      </c>
    </row>
    <row r="36" spans="1:5">
      <c r="A36" s="3" t="s">
        <v>339</v>
      </c>
    </row>
    <row r="37" spans="1:5">
      <c r="A37" s="4" t="s">
        <v>340</v>
      </c>
      <c r="B37" s="6" t="n">
        <v>3297</v>
      </c>
      <c r="C37" s="6" t="n">
        <v>5793</v>
      </c>
      <c r="D37" s="6" t="n">
        <v>6007</v>
      </c>
      <c r="E37" s="6" t="n">
        <v>11326</v>
      </c>
    </row>
    <row r="38" spans="1:5">
      <c r="A38" s="4" t="s">
        <v>341</v>
      </c>
      <c r="B38" s="6" t="n">
        <v>2197</v>
      </c>
      <c r="C38" s="6" t="n">
        <v>5302</v>
      </c>
      <c r="D38" s="6" t="n">
        <v>4044</v>
      </c>
      <c r="E38" s="6" t="n">
        <v>10115</v>
      </c>
    </row>
    <row r="39" spans="1:5">
      <c r="A39" s="4" t="s">
        <v>342</v>
      </c>
      <c r="B39" s="6" t="n">
        <v>7</v>
      </c>
      <c r="C39" s="6" t="n">
        <v>9</v>
      </c>
      <c r="D39" s="6" t="n">
        <v>16</v>
      </c>
      <c r="E39" s="6" t="n">
        <v>18</v>
      </c>
    </row>
    <row r="40" spans="1:5">
      <c r="A40" s="4" t="s">
        <v>343</v>
      </c>
      <c r="B40" s="6" t="n">
        <v>352</v>
      </c>
      <c r="C40" s="6" t="n">
        <v>474</v>
      </c>
      <c r="D40" s="6" t="n">
        <v>672</v>
      </c>
      <c r="E40" s="6" t="n">
        <v>1095</v>
      </c>
    </row>
    <row r="41" spans="1:5">
      <c r="A41" s="4" t="s">
        <v>344</v>
      </c>
      <c r="B41" s="6" t="n">
        <v>741</v>
      </c>
      <c r="C41" s="6" t="n">
        <v>8</v>
      </c>
      <c r="D41" s="6" t="n">
        <v>1275</v>
      </c>
      <c r="E41" s="6" t="n">
        <v>98</v>
      </c>
    </row>
    <row r="42" spans="1:5">
      <c r="A42" s="4" t="s">
        <v>345</v>
      </c>
      <c r="B42" s="6" t="n">
        <v>0</v>
      </c>
      <c r="C42" s="6" t="n">
        <v>0</v>
      </c>
      <c r="D42" s="6" t="n">
        <v>0</v>
      </c>
      <c r="E42" s="6" t="n">
        <v>0</v>
      </c>
    </row>
    <row r="43" spans="1:5">
      <c r="A43" s="4" t="s">
        <v>90</v>
      </c>
      <c r="B43" s="6" t="n">
        <v>741</v>
      </c>
      <c r="C43" s="6" t="n">
        <v>8</v>
      </c>
      <c r="D43" s="6" t="n">
        <v>1275</v>
      </c>
      <c r="E43" s="6" t="n">
        <v>98</v>
      </c>
    </row>
    <row r="44" spans="1:5">
      <c r="A44" s="4" t="s">
        <v>91</v>
      </c>
      <c r="B44" s="6" t="n">
        <v>0</v>
      </c>
      <c r="C44" s="6" t="n">
        <v>0</v>
      </c>
      <c r="D44" s="6" t="n">
        <v>0</v>
      </c>
      <c r="E44" s="6" t="n">
        <v>0</v>
      </c>
    </row>
    <row r="45" spans="1:5">
      <c r="A45" s="4" t="s">
        <v>346</v>
      </c>
      <c r="B45" s="6" t="n">
        <v>741</v>
      </c>
      <c r="C45" s="6" t="n">
        <v>8</v>
      </c>
      <c r="D45" s="6" t="n">
        <v>1275</v>
      </c>
      <c r="E45" s="6" t="n">
        <v>98</v>
      </c>
    </row>
    <row r="46" spans="1:5">
      <c r="A46" s="4" t="s">
        <v>350</v>
      </c>
    </row>
    <row r="47" spans="1:5">
      <c r="A47" s="3" t="s">
        <v>339</v>
      </c>
    </row>
    <row r="48" spans="1:5">
      <c r="A48" s="4" t="s">
        <v>340</v>
      </c>
      <c r="B48" s="6" t="n">
        <v>0</v>
      </c>
      <c r="C48" s="6" t="n">
        <v>0</v>
      </c>
      <c r="D48" s="6" t="n">
        <v>0</v>
      </c>
      <c r="E48" s="6" t="n">
        <v>0</v>
      </c>
    </row>
    <row r="49" spans="1:5">
      <c r="A49" s="4" t="s">
        <v>341</v>
      </c>
      <c r="B49" s="6" t="n">
        <v>0</v>
      </c>
      <c r="C49" s="6" t="n">
        <v>0</v>
      </c>
      <c r="D49" s="6" t="n">
        <v>0</v>
      </c>
      <c r="E49" s="6" t="n">
        <v>0</v>
      </c>
    </row>
    <row r="50" spans="1:5">
      <c r="A50" s="4" t="s">
        <v>342</v>
      </c>
      <c r="B50" s="6" t="n">
        <v>1096</v>
      </c>
      <c r="C50" s="6" t="n">
        <v>795</v>
      </c>
      <c r="D50" s="6" t="n">
        <v>2121</v>
      </c>
      <c r="E50" s="6" t="n">
        <v>1585</v>
      </c>
    </row>
    <row r="51" spans="1:5">
      <c r="A51" s="4" t="s">
        <v>343</v>
      </c>
      <c r="B51" s="6" t="n">
        <v>0</v>
      </c>
      <c r="C51" s="6" t="n">
        <v>0</v>
      </c>
      <c r="D51" s="6" t="n">
        <v>0</v>
      </c>
      <c r="E51" s="6" t="n">
        <v>0</v>
      </c>
    </row>
    <row r="52" spans="1:5">
      <c r="A52" s="4" t="s">
        <v>344</v>
      </c>
      <c r="B52" s="6" t="n">
        <v>-1096</v>
      </c>
      <c r="C52" s="6" t="n">
        <v>-795</v>
      </c>
      <c r="D52" s="6" t="n">
        <v>-2121</v>
      </c>
      <c r="E52" s="6" t="n">
        <v>-1585</v>
      </c>
    </row>
    <row r="53" spans="1:5">
      <c r="A53" s="4" t="s">
        <v>345</v>
      </c>
      <c r="B53" s="6" t="n">
        <v>-11278</v>
      </c>
      <c r="C53" s="6" t="n">
        <v>-12203</v>
      </c>
      <c r="D53" s="6" t="n">
        <v>-23103</v>
      </c>
      <c r="E53" s="6" t="n">
        <v>-21832</v>
      </c>
    </row>
    <row r="54" spans="1:5">
      <c r="A54" s="4" t="s">
        <v>90</v>
      </c>
      <c r="B54" s="6" t="n">
        <v>-12374</v>
      </c>
      <c r="C54" s="6" t="n">
        <v>-12998</v>
      </c>
      <c r="D54" s="6" t="n">
        <v>-25224</v>
      </c>
      <c r="E54" s="6" t="n">
        <v>-23417</v>
      </c>
    </row>
    <row r="55" spans="1:5">
      <c r="A55" s="4" t="s">
        <v>91</v>
      </c>
      <c r="B55" s="6" t="n">
        <v>1369</v>
      </c>
      <c r="C55" s="6" t="n">
        <v>-646</v>
      </c>
      <c r="D55" s="6" t="n">
        <v>2384</v>
      </c>
      <c r="E55" s="6" t="n">
        <v>426</v>
      </c>
    </row>
    <row r="56" spans="1:5">
      <c r="A56" s="4" t="s">
        <v>346</v>
      </c>
      <c r="B56" s="7" t="n">
        <v>-13743</v>
      </c>
      <c r="C56" s="7" t="n">
        <v>-12352</v>
      </c>
      <c r="D56" s="7" t="n">
        <v>-27608</v>
      </c>
      <c r="E56" s="7" t="n">
        <v>-238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70</v>
      </c>
    </row>
    <row r="3" spans="1:3">
      <c r="A3" s="3" t="s">
        <v>352</v>
      </c>
    </row>
    <row r="4" spans="1:3">
      <c r="A4" s="4" t="s">
        <v>353</v>
      </c>
      <c r="C4" s="7" t="n">
        <v>0</v>
      </c>
    </row>
    <row r="5" spans="1:3">
      <c r="A5" s="4" t="s">
        <v>354</v>
      </c>
    </row>
    <row r="6" spans="1:3">
      <c r="A6" s="3" t="s">
        <v>352</v>
      </c>
    </row>
    <row r="7" spans="1:3">
      <c r="A7" s="4" t="s">
        <v>355</v>
      </c>
      <c r="B7" s="4" t="s">
        <v>356</v>
      </c>
    </row>
    <row r="8" spans="1:3">
      <c r="A8" s="4" t="s">
        <v>357</v>
      </c>
    </row>
    <row r="9" spans="1:3">
      <c r="A9" s="3" t="s">
        <v>352</v>
      </c>
    </row>
    <row r="10" spans="1:3">
      <c r="A10" s="4" t="s">
        <v>355</v>
      </c>
      <c r="B10" s="4" t="s">
        <v>260</v>
      </c>
    </row>
    <row r="11" spans="1:3">
      <c r="A11" s="4" t="s">
        <v>358</v>
      </c>
    </row>
    <row r="12" spans="1:3">
      <c r="A12" s="3" t="s">
        <v>352</v>
      </c>
    </row>
    <row r="13" spans="1:3">
      <c r="A13" s="4" t="s">
        <v>355</v>
      </c>
      <c r="B13" s="4" t="s">
        <v>240</v>
      </c>
    </row>
    <row r="14" spans="1:3">
      <c r="A14" s="4" t="s">
        <v>359</v>
      </c>
    </row>
    <row r="15" spans="1:3">
      <c r="A15" s="3" t="s">
        <v>352</v>
      </c>
    </row>
    <row r="16" spans="1:3">
      <c r="A16" s="4" t="s">
        <v>355</v>
      </c>
      <c r="B16" s="4" t="s">
        <v>260</v>
      </c>
    </row>
    <row r="17" spans="1:3">
      <c r="A17" s="4" t="s">
        <v>360</v>
      </c>
    </row>
    <row r="18" spans="1:3">
      <c r="A18" s="3" t="s">
        <v>352</v>
      </c>
    </row>
    <row r="19" spans="1:3">
      <c r="A19" s="4" t="s">
        <v>355</v>
      </c>
      <c r="B19" s="4" t="s">
        <v>356</v>
      </c>
    </row>
    <row r="20" spans="1:3">
      <c r="A20" s="4" t="s">
        <v>361</v>
      </c>
    </row>
    <row r="21" spans="1:3">
      <c r="A21" s="3" t="s">
        <v>352</v>
      </c>
    </row>
    <row r="22" spans="1:3">
      <c r="A22" s="4" t="s">
        <v>355</v>
      </c>
      <c r="B22" s="4" t="s">
        <v>356</v>
      </c>
    </row>
    <row r="23" spans="1:3">
      <c r="A23" s="4" t="s">
        <v>362</v>
      </c>
    </row>
    <row r="24" spans="1:3">
      <c r="A24" s="3" t="s">
        <v>352</v>
      </c>
    </row>
    <row r="25" spans="1:3">
      <c r="A25" s="4" t="s">
        <v>355</v>
      </c>
      <c r="B25" s="4" t="s">
        <v>279</v>
      </c>
    </row>
    <row r="26" spans="1:3">
      <c r="A26" s="4" t="s">
        <v>363</v>
      </c>
    </row>
    <row r="27" spans="1:3">
      <c r="A27" s="3" t="s">
        <v>352</v>
      </c>
    </row>
    <row r="28" spans="1:3">
      <c r="A28" s="4" t="s">
        <v>355</v>
      </c>
      <c r="B28" s="4" t="s">
        <v>356</v>
      </c>
    </row>
    <row r="29" spans="1:3">
      <c r="A29" s="4" t="s">
        <v>364</v>
      </c>
    </row>
    <row r="30" spans="1:3">
      <c r="A30" s="3" t="s">
        <v>352</v>
      </c>
    </row>
    <row r="31" spans="1:3">
      <c r="A31" s="4" t="s">
        <v>355</v>
      </c>
      <c r="B31" s="4" t="s">
        <v>365</v>
      </c>
    </row>
    <row r="32" spans="1:3">
      <c r="A32" s="4" t="s">
        <v>366</v>
      </c>
    </row>
    <row r="33" spans="1:3">
      <c r="A33" s="3" t="s">
        <v>352</v>
      </c>
    </row>
    <row r="34" spans="1:3">
      <c r="A34" s="4" t="s">
        <v>355</v>
      </c>
      <c r="B34" s="4" t="s">
        <v>365</v>
      </c>
    </row>
    <row r="35" spans="1:3">
      <c r="A35" s="4" t="s">
        <v>367</v>
      </c>
    </row>
    <row r="36" spans="1:3">
      <c r="A36" s="3" t="s">
        <v>352</v>
      </c>
    </row>
    <row r="37" spans="1:3">
      <c r="A37" s="4" t="s">
        <v>355</v>
      </c>
      <c r="B37" s="4" t="s">
        <v>368</v>
      </c>
    </row>
    <row r="38" spans="1:3">
      <c r="A38" s="4" t="s">
        <v>369</v>
      </c>
    </row>
    <row r="39" spans="1:3">
      <c r="A39" s="3" t="s">
        <v>352</v>
      </c>
    </row>
    <row r="40" spans="1:3">
      <c r="A40" s="4" t="s">
        <v>355</v>
      </c>
      <c r="B40" s="4" t="s">
        <v>279</v>
      </c>
    </row>
    <row r="41" spans="1:3">
      <c r="A41" s="4" t="s">
        <v>370</v>
      </c>
    </row>
    <row r="42" spans="1:3">
      <c r="A42" s="3" t="s">
        <v>352</v>
      </c>
    </row>
    <row r="43" spans="1:3">
      <c r="A43" s="4" t="s">
        <v>355</v>
      </c>
      <c r="B43" s="4" t="s">
        <v>256</v>
      </c>
    </row>
    <row r="44" spans="1:3">
      <c r="A44" s="4" t="s">
        <v>371</v>
      </c>
    </row>
    <row r="45" spans="1:3">
      <c r="A45" s="3" t="s">
        <v>352</v>
      </c>
    </row>
    <row r="46" spans="1:3">
      <c r="A46" s="4" t="s">
        <v>355</v>
      </c>
      <c r="B46" s="4" t="s">
        <v>279</v>
      </c>
    </row>
    <row r="47" spans="1:3">
      <c r="A47" s="4" t="s">
        <v>372</v>
      </c>
    </row>
    <row r="48" spans="1:3">
      <c r="A48" s="3" t="s">
        <v>352</v>
      </c>
    </row>
    <row r="49" spans="1:3">
      <c r="A49" s="4" t="s">
        <v>355</v>
      </c>
      <c r="B49" s="4" t="s">
        <v>373</v>
      </c>
    </row>
    <row r="50" spans="1:3">
      <c r="A50" s="4" t="s">
        <v>374</v>
      </c>
    </row>
    <row r="51" spans="1:3">
      <c r="A51" s="3" t="s">
        <v>352</v>
      </c>
    </row>
    <row r="52" spans="1:3">
      <c r="A52" s="4" t="s">
        <v>355</v>
      </c>
      <c r="B52" s="4" t="s">
        <v>2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23</v>
      </c>
    </row>
    <row r="2" spans="1:3">
      <c r="A2" s="3" t="s">
        <v>352</v>
      </c>
    </row>
    <row r="3" spans="1:3">
      <c r="A3" s="4" t="s">
        <v>376</v>
      </c>
      <c r="B3" s="7" t="n">
        <v>106540</v>
      </c>
      <c r="C3" s="7" t="n">
        <v>106540</v>
      </c>
    </row>
    <row r="4" spans="1:3">
      <c r="A4" s="4" t="s">
        <v>377</v>
      </c>
      <c r="B4" s="6" t="n">
        <v>-56962</v>
      </c>
      <c r="C4" s="6" t="n">
        <v>-54312</v>
      </c>
    </row>
    <row r="5" spans="1:3">
      <c r="A5" s="4" t="s">
        <v>378</v>
      </c>
      <c r="B5" s="6" t="n">
        <v>-2808</v>
      </c>
      <c r="C5" s="6" t="n">
        <v>-3237</v>
      </c>
    </row>
    <row r="6" spans="1:3">
      <c r="A6" s="4" t="s">
        <v>379</v>
      </c>
      <c r="B6" s="6" t="n">
        <v>46770</v>
      </c>
      <c r="C6" s="6" t="n">
        <v>48991</v>
      </c>
    </row>
    <row r="7" spans="1:3">
      <c r="A7" s="4" t="s">
        <v>380</v>
      </c>
    </row>
    <row r="8" spans="1:3">
      <c r="A8" s="3" t="s">
        <v>352</v>
      </c>
    </row>
    <row r="9" spans="1:3">
      <c r="A9" s="4" t="s">
        <v>376</v>
      </c>
      <c r="B9" s="6" t="n">
        <v>80360</v>
      </c>
      <c r="C9" s="6" t="n">
        <v>80360</v>
      </c>
    </row>
    <row r="10" spans="1:3">
      <c r="A10" s="4" t="s">
        <v>377</v>
      </c>
      <c r="B10" s="6" t="n">
        <v>-36143</v>
      </c>
      <c r="C10" s="6" t="n">
        <v>-34466</v>
      </c>
    </row>
    <row r="11" spans="1:3">
      <c r="A11" s="4" t="s">
        <v>378</v>
      </c>
      <c r="B11" s="6" t="n">
        <v>-2563</v>
      </c>
      <c r="C11" s="6" t="n">
        <v>-2955</v>
      </c>
    </row>
    <row r="12" spans="1:3">
      <c r="A12" s="4" t="s">
        <v>379</v>
      </c>
      <c r="B12" s="6" t="n">
        <v>41654</v>
      </c>
      <c r="C12" s="6" t="n">
        <v>42939</v>
      </c>
    </row>
    <row r="13" spans="1:3">
      <c r="A13" s="4" t="s">
        <v>381</v>
      </c>
    </row>
    <row r="14" spans="1:3">
      <c r="A14" s="3" t="s">
        <v>352</v>
      </c>
    </row>
    <row r="15" spans="1:3">
      <c r="A15" s="4" t="s">
        <v>376</v>
      </c>
      <c r="B15" s="6" t="n">
        <v>14000</v>
      </c>
      <c r="C15" s="6" t="n">
        <v>14000</v>
      </c>
    </row>
    <row r="16" spans="1:3">
      <c r="A16" s="4" t="s">
        <v>377</v>
      </c>
      <c r="B16" s="6" t="n">
        <v>-14000</v>
      </c>
      <c r="C16" s="6" t="n">
        <v>-14000</v>
      </c>
    </row>
    <row r="17" spans="1:3">
      <c r="A17" s="4" t="s">
        <v>378</v>
      </c>
      <c r="B17" s="6" t="n">
        <v>0</v>
      </c>
      <c r="C17" s="6" t="n">
        <v>0</v>
      </c>
    </row>
    <row r="18" spans="1:3">
      <c r="A18" s="4" t="s">
        <v>379</v>
      </c>
      <c r="B18" s="6" t="n">
        <v>0</v>
      </c>
      <c r="C18" s="6" t="n">
        <v>0</v>
      </c>
    </row>
    <row r="19" spans="1:3">
      <c r="A19" s="4" t="s">
        <v>382</v>
      </c>
    </row>
    <row r="20" spans="1:3">
      <c r="A20" s="3" t="s">
        <v>352</v>
      </c>
    </row>
    <row r="21" spans="1:3">
      <c r="A21" s="4" t="s">
        <v>376</v>
      </c>
      <c r="B21" s="6" t="n">
        <v>5447</v>
      </c>
      <c r="C21" s="6" t="n">
        <v>5447</v>
      </c>
    </row>
    <row r="22" spans="1:3">
      <c r="A22" s="4" t="s">
        <v>377</v>
      </c>
      <c r="B22" s="6" t="n">
        <v>-4172</v>
      </c>
      <c r="C22" s="6" t="n">
        <v>-3912</v>
      </c>
    </row>
    <row r="23" spans="1:3">
      <c r="A23" s="4" t="s">
        <v>378</v>
      </c>
      <c r="B23" s="6" t="n">
        <v>-9</v>
      </c>
      <c r="C23" s="6" t="n">
        <v>-10</v>
      </c>
    </row>
    <row r="24" spans="1:3">
      <c r="A24" s="4" t="s">
        <v>379</v>
      </c>
      <c r="B24" s="6" t="n">
        <v>1266</v>
      </c>
      <c r="C24" s="6" t="n">
        <v>1525</v>
      </c>
    </row>
    <row r="25" spans="1:3">
      <c r="A25" s="4" t="s">
        <v>383</v>
      </c>
    </row>
    <row r="26" spans="1:3">
      <c r="A26" s="3" t="s">
        <v>352</v>
      </c>
    </row>
    <row r="27" spans="1:3">
      <c r="A27" s="4" t="s">
        <v>376</v>
      </c>
      <c r="B27" s="6" t="n">
        <v>2335</v>
      </c>
      <c r="C27" s="6" t="n">
        <v>2335</v>
      </c>
    </row>
    <row r="28" spans="1:3">
      <c r="A28" s="4" t="s">
        <v>377</v>
      </c>
      <c r="B28" s="6" t="n">
        <v>-1406</v>
      </c>
      <c r="C28" s="6" t="n">
        <v>-1174</v>
      </c>
    </row>
    <row r="29" spans="1:3">
      <c r="A29" s="4" t="s">
        <v>378</v>
      </c>
      <c r="B29" s="6" t="n">
        <v>0</v>
      </c>
      <c r="C29" s="6" t="n">
        <v>0</v>
      </c>
    </row>
    <row r="30" spans="1:3">
      <c r="A30" s="4" t="s">
        <v>379</v>
      </c>
      <c r="B30" s="6" t="n">
        <v>929</v>
      </c>
      <c r="C30" s="6" t="n">
        <v>1161</v>
      </c>
    </row>
    <row r="31" spans="1:3">
      <c r="A31" s="4" t="s">
        <v>384</v>
      </c>
    </row>
    <row r="32" spans="1:3">
      <c r="A32" s="3" t="s">
        <v>352</v>
      </c>
    </row>
    <row r="33" spans="1:3">
      <c r="A33" s="4" t="s">
        <v>376</v>
      </c>
      <c r="B33" s="6" t="n">
        <v>4398</v>
      </c>
      <c r="C33" s="6" t="n">
        <v>4398</v>
      </c>
    </row>
    <row r="34" spans="1:3">
      <c r="A34" s="4" t="s">
        <v>377</v>
      </c>
      <c r="B34" s="6" t="n">
        <v>-1241</v>
      </c>
      <c r="C34" s="6" t="n">
        <v>-760</v>
      </c>
    </row>
    <row r="35" spans="1:3">
      <c r="A35" s="4" t="s">
        <v>378</v>
      </c>
      <c r="B35" s="6" t="n">
        <v>-236</v>
      </c>
      <c r="C35" s="6" t="n">
        <v>-272</v>
      </c>
    </row>
    <row r="36" spans="1:3">
      <c r="A36" s="4" t="s">
        <v>379</v>
      </c>
      <c r="B36" s="7" t="n">
        <v>2921</v>
      </c>
      <c r="C36" s="7" t="n">
        <v>33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23</v>
      </c>
    </row>
    <row r="2" spans="1:3">
      <c r="A2" s="3" t="s">
        <v>159</v>
      </c>
    </row>
    <row r="3" spans="1:3">
      <c r="A3" s="6" t="n">
        <v>2016</v>
      </c>
      <c r="B3" s="7" t="n">
        <v>5268</v>
      </c>
    </row>
    <row r="4" spans="1:3">
      <c r="A4" s="6" t="n">
        <v>2017</v>
      </c>
      <c r="B4" s="6" t="n">
        <v>5816</v>
      </c>
    </row>
    <row r="5" spans="1:3">
      <c r="A5" s="6" t="n">
        <v>2018</v>
      </c>
      <c r="B5" s="6" t="n">
        <v>4983</v>
      </c>
    </row>
    <row r="6" spans="1:3">
      <c r="A6" s="6" t="n">
        <v>2019</v>
      </c>
      <c r="B6" s="6" t="n">
        <v>4506</v>
      </c>
    </row>
    <row r="7" spans="1:3">
      <c r="A7" s="6" t="n">
        <v>2020</v>
      </c>
      <c r="B7" s="6" t="n">
        <v>3609</v>
      </c>
    </row>
    <row r="8" spans="1:3">
      <c r="A8" s="4" t="s">
        <v>386</v>
      </c>
      <c r="B8" s="6" t="n">
        <v>22588</v>
      </c>
    </row>
    <row r="9" spans="1:3">
      <c r="A9" s="4" t="s">
        <v>379</v>
      </c>
      <c r="B9" s="7" t="n">
        <v>46770</v>
      </c>
      <c r="C9" s="7" t="n">
        <v>489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87</v>
      </c>
      <c r="B1" s="2" t="s">
        <v>1</v>
      </c>
    </row>
    <row r="2" spans="1:2">
      <c r="B2" s="2" t="s">
        <v>388</v>
      </c>
    </row>
    <row r="3" spans="1:2">
      <c r="A3" s="3" t="s">
        <v>389</v>
      </c>
    </row>
    <row r="4" spans="1:2">
      <c r="A4" s="4" t="s">
        <v>31</v>
      </c>
      <c r="B4" s="7" t="n">
        <v>67694</v>
      </c>
    </row>
    <row r="5" spans="1:2">
      <c r="A5" s="4" t="s">
        <v>390</v>
      </c>
      <c r="B5" s="6" t="n">
        <v>928</v>
      </c>
    </row>
    <row r="6" spans="1:2">
      <c r="A6" s="4" t="s">
        <v>31</v>
      </c>
      <c r="B6" s="6" t="n">
        <v>68622</v>
      </c>
    </row>
    <row r="7" spans="1:2">
      <c r="A7" s="4" t="s">
        <v>347</v>
      </c>
    </row>
    <row r="8" spans="1:2">
      <c r="A8" s="3" t="s">
        <v>389</v>
      </c>
    </row>
    <row r="9" spans="1:2">
      <c r="A9" s="4" t="s">
        <v>31</v>
      </c>
      <c r="B9" s="6" t="n">
        <v>53363</v>
      </c>
    </row>
    <row r="10" spans="1:2">
      <c r="A10" s="4" t="s">
        <v>390</v>
      </c>
      <c r="B10" s="6" t="n">
        <v>928</v>
      </c>
    </row>
    <row r="11" spans="1:2">
      <c r="A11" s="4" t="s">
        <v>31</v>
      </c>
      <c r="B11" s="6" t="n">
        <v>54291</v>
      </c>
    </row>
    <row r="12" spans="1:2">
      <c r="A12" s="4" t="s">
        <v>348</v>
      </c>
    </row>
    <row r="13" spans="1:2">
      <c r="A13" s="3" t="s">
        <v>389</v>
      </c>
    </row>
    <row r="14" spans="1:2">
      <c r="A14" s="4" t="s">
        <v>31</v>
      </c>
      <c r="B14" s="6" t="n">
        <v>14331</v>
      </c>
    </row>
    <row r="15" spans="1:2">
      <c r="A15" s="4" t="s">
        <v>390</v>
      </c>
      <c r="B15" s="6" t="n">
        <v>0</v>
      </c>
    </row>
    <row r="16" spans="1:2">
      <c r="A16" s="4" t="s">
        <v>31</v>
      </c>
      <c r="B16" s="6" t="n">
        <v>14331</v>
      </c>
    </row>
    <row r="17" spans="1:2">
      <c r="A17" s="4" t="s">
        <v>391</v>
      </c>
    </row>
    <row r="18" spans="1:2">
      <c r="A18" s="3" t="s">
        <v>389</v>
      </c>
    </row>
    <row r="19" spans="1:2">
      <c r="A19" s="4" t="s">
        <v>31</v>
      </c>
      <c r="B19" s="6" t="n">
        <v>0</v>
      </c>
    </row>
    <row r="20" spans="1:2">
      <c r="A20" s="4" t="s">
        <v>390</v>
      </c>
      <c r="B20" s="6" t="n">
        <v>0</v>
      </c>
    </row>
    <row r="21" spans="1:2">
      <c r="A21" s="4" t="s">
        <v>31</v>
      </c>
      <c r="B21"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392</v>
      </c>
      <c r="B1" s="2" t="s">
        <v>393</v>
      </c>
      <c r="C1" s="2" t="s">
        <v>394</v>
      </c>
      <c r="D1" s="2" t="s">
        <v>2</v>
      </c>
      <c r="E1" s="2" t="s">
        <v>70</v>
      </c>
      <c r="F1" s="2" t="s">
        <v>23</v>
      </c>
    </row>
    <row r="2" spans="1:6">
      <c r="A2" s="3" t="s">
        <v>395</v>
      </c>
    </row>
    <row r="3" spans="1:6">
      <c r="A3" s="4" t="s">
        <v>31</v>
      </c>
      <c r="D3" s="7" t="n">
        <v>68622</v>
      </c>
      <c r="F3" s="7" t="n">
        <v>67694</v>
      </c>
    </row>
    <row r="4" spans="1:6">
      <c r="A4" s="4" t="s">
        <v>396</v>
      </c>
      <c r="C4" s="7" t="n">
        <v>400</v>
      </c>
    </row>
    <row r="5" spans="1:6">
      <c r="A5" s="4" t="s">
        <v>397</v>
      </c>
      <c r="D5" s="7" t="n">
        <v>398</v>
      </c>
      <c r="E5" s="7" t="n">
        <v>64301</v>
      </c>
    </row>
    <row r="6" spans="1:6">
      <c r="A6" s="4" t="s">
        <v>398</v>
      </c>
    </row>
    <row r="7" spans="1:6">
      <c r="A7" s="3" t="s">
        <v>395</v>
      </c>
    </row>
    <row r="8" spans="1:6">
      <c r="A8" s="4" t="s">
        <v>31</v>
      </c>
      <c r="B8" s="7" t="n">
        <v>6185</v>
      </c>
    </row>
    <row r="9" spans="1:6">
      <c r="A9" s="4" t="s">
        <v>399</v>
      </c>
      <c r="B9" s="7" t="n">
        <v>15323</v>
      </c>
    </row>
    <row r="10" spans="1:6">
      <c r="A10" s="4" t="s">
        <v>400</v>
      </c>
      <c r="B10" s="4" t="s">
        <v>401</v>
      </c>
    </row>
    <row r="11" spans="1:6">
      <c r="A11" s="4" t="s">
        <v>402</v>
      </c>
      <c r="B11" s="7" t="n">
        <v>10500</v>
      </c>
    </row>
    <row r="12" spans="1:6">
      <c r="A12" s="4" t="s">
        <v>403</v>
      </c>
      <c r="B12" s="6" t="n">
        <v>15323</v>
      </c>
    </row>
    <row r="13" spans="1:6">
      <c r="A13" s="4" t="s">
        <v>404</v>
      </c>
      <c r="B13" s="6" t="n">
        <v>6520</v>
      </c>
    </row>
    <row r="14" spans="1:6">
      <c r="A14" s="4" t="s">
        <v>405</v>
      </c>
      <c r="B14" s="6" t="n">
        <v>1173</v>
      </c>
    </row>
    <row r="15" spans="1:6">
      <c r="A15" s="4" t="s">
        <v>397</v>
      </c>
      <c r="B15" s="6" t="n">
        <v>11700</v>
      </c>
    </row>
    <row r="16" spans="1:6">
      <c r="A16" s="4" t="s">
        <v>406</v>
      </c>
      <c r="B16" s="6" t="n">
        <v>3650</v>
      </c>
    </row>
    <row r="17" spans="1:6">
      <c r="A17" s="4" t="s">
        <v>407</v>
      </c>
    </row>
    <row r="18" spans="1:6">
      <c r="A18" s="3" t="s">
        <v>395</v>
      </c>
    </row>
    <row r="19" spans="1:6">
      <c r="A19" s="4" t="s">
        <v>404</v>
      </c>
      <c r="B19" s="6" t="n">
        <v>4800</v>
      </c>
    </row>
    <row r="20" spans="1:6">
      <c r="A20" s="4" t="s">
        <v>408</v>
      </c>
    </row>
    <row r="21" spans="1:6">
      <c r="A21" s="3" t="s">
        <v>395</v>
      </c>
    </row>
    <row r="22" spans="1:6">
      <c r="A22" s="4" t="s">
        <v>404</v>
      </c>
      <c r="B22" s="6" t="n">
        <v>1100</v>
      </c>
    </row>
    <row r="23" spans="1:6">
      <c r="A23" s="4" t="s">
        <v>409</v>
      </c>
    </row>
    <row r="24" spans="1:6">
      <c r="A24" s="3" t="s">
        <v>395</v>
      </c>
    </row>
    <row r="25" spans="1:6">
      <c r="A25" s="4" t="s">
        <v>404</v>
      </c>
      <c r="B25" s="6" t="n">
        <v>700</v>
      </c>
    </row>
    <row r="26" spans="1:6">
      <c r="A26" s="4" t="s">
        <v>410</v>
      </c>
    </row>
    <row r="27" spans="1:6">
      <c r="A27" s="3" t="s">
        <v>395</v>
      </c>
    </row>
    <row r="28" spans="1:6">
      <c r="A28" s="4" t="s">
        <v>406</v>
      </c>
      <c r="B28" s="7" t="n">
        <v>6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1</v>
      </c>
      <c r="B1" s="2" t="s">
        <v>393</v>
      </c>
      <c r="C1" s="2" t="s">
        <v>2</v>
      </c>
      <c r="D1" s="2" t="s">
        <v>23</v>
      </c>
    </row>
    <row r="2" spans="1:4">
      <c r="A2" s="3" t="s">
        <v>395</v>
      </c>
    </row>
    <row r="3" spans="1:4">
      <c r="A3" s="4" t="s">
        <v>31</v>
      </c>
      <c r="C3" s="7" t="n">
        <v>68622</v>
      </c>
      <c r="D3" s="7" t="n">
        <v>67694</v>
      </c>
    </row>
    <row r="4" spans="1:4">
      <c r="A4" s="4" t="s">
        <v>398</v>
      </c>
    </row>
    <row r="5" spans="1:4">
      <c r="A5" s="3" t="s">
        <v>395</v>
      </c>
    </row>
    <row r="6" spans="1:4">
      <c r="A6" s="4" t="s">
        <v>412</v>
      </c>
      <c r="B6" s="7" t="n">
        <v>10500</v>
      </c>
    </row>
    <row r="7" spans="1:4">
      <c r="A7" s="4" t="s">
        <v>413</v>
      </c>
      <c r="B7" s="6" t="n">
        <v>2224</v>
      </c>
    </row>
    <row r="8" spans="1:4">
      <c r="A8" s="4" t="s">
        <v>112</v>
      </c>
      <c r="B8" s="6" t="n">
        <v>3416</v>
      </c>
    </row>
    <row r="9" spans="1:4">
      <c r="A9" s="4" t="s">
        <v>414</v>
      </c>
      <c r="B9" s="6" t="n">
        <v>530</v>
      </c>
    </row>
    <row r="10" spans="1:4">
      <c r="A10" s="4" t="s">
        <v>415</v>
      </c>
      <c r="B10" s="6" t="n">
        <v>224</v>
      </c>
    </row>
    <row r="11" spans="1:4">
      <c r="A11" s="4" t="s">
        <v>416</v>
      </c>
      <c r="B11" s="6" t="n">
        <v>6520</v>
      </c>
    </row>
    <row r="12" spans="1:4">
      <c r="A12" s="4" t="s">
        <v>31</v>
      </c>
      <c r="B12" s="6" t="n">
        <v>6185</v>
      </c>
    </row>
    <row r="13" spans="1:4">
      <c r="A13" s="4" t="s">
        <v>33</v>
      </c>
      <c r="B13" s="6" t="n">
        <v>64</v>
      </c>
    </row>
    <row r="14" spans="1:4">
      <c r="A14" s="4" t="s">
        <v>34</v>
      </c>
      <c r="B14" s="6" t="n">
        <v>19163</v>
      </c>
    </row>
    <row r="15" spans="1:4">
      <c r="A15" s="4" t="s">
        <v>417</v>
      </c>
      <c r="B15" s="6" t="n">
        <v>-1451</v>
      </c>
    </row>
    <row r="16" spans="1:4">
      <c r="A16" s="4" t="s">
        <v>418</v>
      </c>
      <c r="B16" s="6" t="n">
        <v>-2389</v>
      </c>
    </row>
    <row r="17" spans="1:4">
      <c r="A17" s="4" t="s">
        <v>419</v>
      </c>
      <c r="B17" s="6" t="n">
        <v>15323</v>
      </c>
    </row>
    <row r="18" spans="1:4">
      <c r="A18" s="4" t="s">
        <v>405</v>
      </c>
      <c r="B18" s="6" t="n">
        <v>1173</v>
      </c>
    </row>
    <row r="19" spans="1:4">
      <c r="A19" s="4" t="s">
        <v>406</v>
      </c>
      <c r="B19" s="6" t="n">
        <v>3650</v>
      </c>
    </row>
    <row r="20" spans="1:4">
      <c r="A20" s="4" t="s">
        <v>399</v>
      </c>
      <c r="B20" s="7" t="n">
        <v>153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0</v>
      </c>
      <c r="B1" s="2" t="s">
        <v>1</v>
      </c>
    </row>
    <row r="2" spans="1:3">
      <c r="B2" s="2" t="s">
        <v>2</v>
      </c>
      <c r="C2" s="2" t="s">
        <v>23</v>
      </c>
    </row>
    <row r="3" spans="1:3">
      <c r="A3" s="4" t="s">
        <v>421</v>
      </c>
    </row>
    <row r="4" spans="1:3">
      <c r="A4" s="3" t="s">
        <v>422</v>
      </c>
    </row>
    <row r="5" spans="1:3">
      <c r="A5" s="4" t="s">
        <v>423</v>
      </c>
      <c r="B5" s="7" t="n">
        <v>4200</v>
      </c>
      <c r="C5" s="7" t="n">
        <v>3920</v>
      </c>
    </row>
    <row r="6" spans="1:3">
      <c r="A6" s="4" t="s">
        <v>424</v>
      </c>
    </row>
    <row r="7" spans="1:3">
      <c r="A7" s="3" t="s">
        <v>422</v>
      </c>
    </row>
    <row r="8" spans="1:3">
      <c r="A8" s="4" t="s">
        <v>425</v>
      </c>
      <c r="B8" s="6" t="n">
        <v>550</v>
      </c>
    </row>
    <row r="9" spans="1:3">
      <c r="A9" s="4" t="s">
        <v>426</v>
      </c>
    </row>
    <row r="10" spans="1:3">
      <c r="A10" s="3" t="s">
        <v>422</v>
      </c>
    </row>
    <row r="11" spans="1:3">
      <c r="A11" s="4" t="s">
        <v>427</v>
      </c>
      <c r="B11" s="6" t="n">
        <v>4200</v>
      </c>
      <c r="C11" s="6" t="n">
        <v>3920</v>
      </c>
    </row>
    <row r="12" spans="1:3">
      <c r="A12" s="4" t="s">
        <v>428</v>
      </c>
    </row>
    <row r="13" spans="1:3">
      <c r="A13" s="3" t="s">
        <v>422</v>
      </c>
    </row>
    <row r="14" spans="1:3">
      <c r="A14" s="4" t="s">
        <v>427</v>
      </c>
      <c r="B14" s="6" t="n">
        <v>4200</v>
      </c>
    </row>
    <row r="15" spans="1:3">
      <c r="A15" s="4" t="s">
        <v>429</v>
      </c>
    </row>
    <row r="16" spans="1:3">
      <c r="A16" s="3" t="s">
        <v>422</v>
      </c>
    </row>
    <row r="17" spans="1:3">
      <c r="A17" s="4" t="s">
        <v>427</v>
      </c>
      <c r="B17" s="7" t="n">
        <v>4200</v>
      </c>
      <c r="C17" s="7" t="n">
        <v>39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69</v>
      </c>
      <c r="D1" s="2" t="s">
        <v>1</v>
      </c>
    </row>
    <row r="2" spans="1:5">
      <c r="B2" s="2" t="s">
        <v>2</v>
      </c>
      <c r="C2" s="2" t="s">
        <v>70</v>
      </c>
      <c r="D2" s="2" t="s">
        <v>2</v>
      </c>
      <c r="E2" s="2" t="s">
        <v>70</v>
      </c>
    </row>
    <row r="3" spans="1:5">
      <c r="A3" s="3" t="s">
        <v>100</v>
      </c>
    </row>
    <row r="4" spans="1:5">
      <c r="A4" s="4" t="s">
        <v>92</v>
      </c>
      <c r="B4" s="7" t="n">
        <v>3931</v>
      </c>
      <c r="C4" s="7" t="n">
        <v>5503</v>
      </c>
      <c r="D4" s="7" t="n">
        <v>4288</v>
      </c>
      <c r="E4" s="7" t="n">
        <v>8598</v>
      </c>
    </row>
    <row r="5" spans="1:5">
      <c r="A5" s="3" t="s">
        <v>101</v>
      </c>
    </row>
    <row r="6" spans="1:5">
      <c r="A6" s="4" t="s">
        <v>102</v>
      </c>
      <c r="B6" s="6" t="n">
        <v>0</v>
      </c>
      <c r="C6" s="6" t="n">
        <v>0</v>
      </c>
      <c r="D6" s="6" t="n">
        <v>0</v>
      </c>
      <c r="E6" s="6" t="n">
        <v>2</v>
      </c>
    </row>
    <row r="7" spans="1:5">
      <c r="A7" s="4" t="s">
        <v>103</v>
      </c>
      <c r="B7" s="6" t="n">
        <v>-186</v>
      </c>
      <c r="C7" s="6" t="n">
        <v>-85</v>
      </c>
      <c r="D7" s="6" t="n">
        <v>34</v>
      </c>
      <c r="E7" s="6" t="n">
        <v>-3901</v>
      </c>
    </row>
    <row r="8" spans="1:5">
      <c r="A8" s="4" t="s">
        <v>104</v>
      </c>
      <c r="B8" s="7" t="n">
        <v>3745</v>
      </c>
      <c r="C8" s="7" t="n">
        <v>5418</v>
      </c>
      <c r="D8" s="7" t="n">
        <v>4322</v>
      </c>
      <c r="E8" s="7" t="n">
        <v>46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23</v>
      </c>
    </row>
    <row r="2" spans="1:3">
      <c r="A2" s="3" t="s">
        <v>431</v>
      </c>
    </row>
    <row r="3" spans="1:3">
      <c r="A3" s="4" t="s">
        <v>432</v>
      </c>
      <c r="B3" s="7" t="n">
        <v>84623</v>
      </c>
      <c r="C3" s="7" t="n">
        <v>89540</v>
      </c>
    </row>
    <row r="4" spans="1:3">
      <c r="A4" s="4" t="s">
        <v>433</v>
      </c>
    </row>
    <row r="5" spans="1:3">
      <c r="A5" s="3" t="s">
        <v>434</v>
      </c>
    </row>
    <row r="6" spans="1:3">
      <c r="A6" s="4" t="s">
        <v>427</v>
      </c>
      <c r="B6" s="6" t="n">
        <v>4200</v>
      </c>
      <c r="C6" s="6" t="n">
        <v>3920</v>
      </c>
    </row>
    <row r="7" spans="1:3">
      <c r="A7" s="4" t="s">
        <v>435</v>
      </c>
    </row>
    <row r="8" spans="1:3">
      <c r="A8" s="3" t="s">
        <v>431</v>
      </c>
    </row>
    <row r="9" spans="1:3">
      <c r="A9" s="4" t="s">
        <v>432</v>
      </c>
      <c r="B9" s="6" t="n">
        <v>1450</v>
      </c>
      <c r="C9" s="6" t="n">
        <v>1720</v>
      </c>
    </row>
    <row r="10" spans="1:3">
      <c r="A10" s="3" t="s">
        <v>434</v>
      </c>
    </row>
    <row r="11" spans="1:3">
      <c r="A11" s="4" t="s">
        <v>436</v>
      </c>
      <c r="B11" s="6" t="n">
        <v>2750</v>
      </c>
      <c r="C11" s="6" t="n">
        <v>2200</v>
      </c>
    </row>
    <row r="12" spans="1:3">
      <c r="A12" s="4" t="s">
        <v>437</v>
      </c>
    </row>
    <row r="13" spans="1:3">
      <c r="A13" s="3" t="s">
        <v>434</v>
      </c>
    </row>
    <row r="14" spans="1:3">
      <c r="A14" s="4" t="s">
        <v>427</v>
      </c>
      <c r="B14" s="6" t="n">
        <v>0</v>
      </c>
      <c r="C14" s="6" t="n">
        <v>0</v>
      </c>
    </row>
    <row r="15" spans="1:3">
      <c r="A15" s="4" t="s">
        <v>438</v>
      </c>
    </row>
    <row r="16" spans="1:3">
      <c r="A16" s="3" t="s">
        <v>431</v>
      </c>
    </row>
    <row r="17" spans="1:3">
      <c r="A17" s="4" t="s">
        <v>432</v>
      </c>
      <c r="B17" s="6" t="n">
        <v>0</v>
      </c>
      <c r="C17" s="6" t="n">
        <v>0</v>
      </c>
    </row>
    <row r="18" spans="1:3">
      <c r="A18" s="3" t="s">
        <v>434</v>
      </c>
    </row>
    <row r="19" spans="1:3">
      <c r="A19" s="4" t="s">
        <v>436</v>
      </c>
      <c r="B19" s="6" t="n">
        <v>0</v>
      </c>
      <c r="C19" s="6" t="n">
        <v>0</v>
      </c>
    </row>
    <row r="20" spans="1:3">
      <c r="A20" s="4" t="s">
        <v>439</v>
      </c>
    </row>
    <row r="21" spans="1:3">
      <c r="A21" s="3" t="s">
        <v>434</v>
      </c>
    </row>
    <row r="22" spans="1:3">
      <c r="A22" s="4" t="s">
        <v>427</v>
      </c>
      <c r="B22" s="6" t="n">
        <v>0</v>
      </c>
      <c r="C22" s="6" t="n">
        <v>0</v>
      </c>
    </row>
    <row r="23" spans="1:3">
      <c r="A23" s="4" t="s">
        <v>440</v>
      </c>
    </row>
    <row r="24" spans="1:3">
      <c r="A24" s="3" t="s">
        <v>431</v>
      </c>
    </row>
    <row r="25" spans="1:3">
      <c r="A25" s="4" t="s">
        <v>432</v>
      </c>
      <c r="B25" s="6" t="n">
        <v>0</v>
      </c>
      <c r="C25" s="6" t="n">
        <v>0</v>
      </c>
    </row>
    <row r="26" spans="1:3">
      <c r="A26" s="3" t="s">
        <v>434</v>
      </c>
    </row>
    <row r="27" spans="1:3">
      <c r="A27" s="4" t="s">
        <v>436</v>
      </c>
      <c r="B27" s="6" t="n">
        <v>0</v>
      </c>
      <c r="C27" s="6" t="n">
        <v>0</v>
      </c>
    </row>
    <row r="28" spans="1:3">
      <c r="A28" s="4" t="s">
        <v>441</v>
      </c>
    </row>
    <row r="29" spans="1:3">
      <c r="A29" s="3" t="s">
        <v>434</v>
      </c>
    </row>
    <row r="30" spans="1:3">
      <c r="A30" s="4" t="s">
        <v>427</v>
      </c>
      <c r="B30" s="6" t="n">
        <v>4200</v>
      </c>
      <c r="C30" s="6" t="n">
        <v>3920</v>
      </c>
    </row>
    <row r="31" spans="1:3">
      <c r="A31" s="4" t="s">
        <v>442</v>
      </c>
    </row>
    <row r="32" spans="1:3">
      <c r="A32" s="3" t="s">
        <v>431</v>
      </c>
    </row>
    <row r="33" spans="1:3">
      <c r="A33" s="4" t="s">
        <v>432</v>
      </c>
      <c r="B33" s="6" t="n">
        <v>1450</v>
      </c>
      <c r="C33" s="6" t="n">
        <v>1720</v>
      </c>
    </row>
    <row r="34" spans="1:3">
      <c r="A34" s="3" t="s">
        <v>434</v>
      </c>
    </row>
    <row r="35" spans="1:3">
      <c r="A35" s="4" t="s">
        <v>436</v>
      </c>
      <c r="B35" s="7" t="n">
        <v>2750</v>
      </c>
      <c r="C35" s="7" t="n">
        <v>2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43</v>
      </c>
      <c r="B1" s="2" t="s">
        <v>1</v>
      </c>
    </row>
    <row r="2" spans="1:2">
      <c r="B2" s="2" t="s">
        <v>388</v>
      </c>
    </row>
    <row r="3" spans="1:2">
      <c r="A3" s="3" t="s">
        <v>444</v>
      </c>
    </row>
    <row r="4" spans="1:2">
      <c r="A4" s="4" t="s">
        <v>445</v>
      </c>
      <c r="B4" s="7" t="n">
        <v>3920</v>
      </c>
    </row>
    <row r="5" spans="1:2">
      <c r="A5" s="4" t="s">
        <v>446</v>
      </c>
      <c r="B5" s="6" t="n">
        <v>4200</v>
      </c>
    </row>
    <row r="6" spans="1:2">
      <c r="A6" s="4" t="s">
        <v>447</v>
      </c>
    </row>
    <row r="7" spans="1:2">
      <c r="A7" s="3" t="s">
        <v>444</v>
      </c>
    </row>
    <row r="8" spans="1:2">
      <c r="A8" s="4" t="s">
        <v>448</v>
      </c>
      <c r="B8" s="6" t="n">
        <v>-270</v>
      </c>
    </row>
    <row r="9" spans="1:2">
      <c r="A9" s="4" t="s">
        <v>398</v>
      </c>
    </row>
    <row r="10" spans="1:2">
      <c r="A10" s="3" t="s">
        <v>444</v>
      </c>
    </row>
    <row r="11" spans="1:2">
      <c r="A11" s="4" t="s">
        <v>425</v>
      </c>
      <c r="B11" s="7" t="n">
        <v>5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9</v>
      </c>
      <c r="B1" s="2" t="s">
        <v>69</v>
      </c>
      <c r="D1" s="2" t="s">
        <v>1</v>
      </c>
    </row>
    <row r="2" spans="1:5">
      <c r="B2" s="2" t="s">
        <v>2</v>
      </c>
      <c r="C2" s="2" t="s">
        <v>70</v>
      </c>
      <c r="D2" s="2" t="s">
        <v>2</v>
      </c>
      <c r="E2" s="2" t="s">
        <v>70</v>
      </c>
    </row>
    <row r="3" spans="1:5">
      <c r="A3" s="3" t="s">
        <v>450</v>
      </c>
    </row>
    <row r="4" spans="1:5">
      <c r="A4" s="4" t="s">
        <v>451</v>
      </c>
      <c r="B4" s="7" t="n">
        <v>507</v>
      </c>
      <c r="C4" s="7" t="n">
        <v>514</v>
      </c>
      <c r="D4" s="7" t="n">
        <v>1009</v>
      </c>
      <c r="E4" s="7" t="n">
        <v>1028</v>
      </c>
    </row>
    <row r="5" spans="1:5">
      <c r="A5" s="4" t="s">
        <v>452</v>
      </c>
      <c r="B5" s="6" t="n">
        <v>135</v>
      </c>
      <c r="C5" s="6" t="n">
        <v>154</v>
      </c>
      <c r="D5" s="6" t="n">
        <v>268</v>
      </c>
      <c r="E5" s="6" t="n">
        <v>308</v>
      </c>
    </row>
    <row r="6" spans="1:5">
      <c r="A6" s="4" t="s">
        <v>453</v>
      </c>
      <c r="B6" s="6" t="n">
        <v>-307</v>
      </c>
      <c r="C6" s="6" t="n">
        <v>-317</v>
      </c>
      <c r="D6" s="6" t="n">
        <v>-612</v>
      </c>
      <c r="E6" s="6" t="n">
        <v>-634</v>
      </c>
    </row>
    <row r="7" spans="1:5">
      <c r="A7" s="4" t="s">
        <v>454</v>
      </c>
      <c r="B7" s="7" t="n">
        <v>335</v>
      </c>
      <c r="C7" s="7" t="n">
        <v>351</v>
      </c>
      <c r="D7" s="7" t="n">
        <v>665</v>
      </c>
      <c r="E7" s="7" t="n">
        <v>7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3</v>
      </c>
    </row>
    <row r="2" spans="1:3">
      <c r="A2" s="3" t="s">
        <v>456</v>
      </c>
    </row>
    <row r="3" spans="1:3">
      <c r="A3" s="4" t="s">
        <v>47</v>
      </c>
      <c r="B3" s="7" t="n">
        <v>10201</v>
      </c>
      <c r="C3" s="7" t="n">
        <v>10435</v>
      </c>
    </row>
    <row r="4" spans="1:3">
      <c r="A4" s="4" t="s">
        <v>457</v>
      </c>
    </row>
    <row r="5" spans="1:3">
      <c r="A5" s="3" t="s">
        <v>456</v>
      </c>
    </row>
    <row r="6" spans="1:3">
      <c r="A6" s="4" t="s">
        <v>33</v>
      </c>
      <c r="B6" s="6" t="n">
        <v>0</v>
      </c>
      <c r="C6" s="6" t="n">
        <v>0</v>
      </c>
    </row>
    <row r="7" spans="1:3">
      <c r="A7" s="4" t="s">
        <v>458</v>
      </c>
      <c r="B7" s="6" t="n">
        <v>0</v>
      </c>
      <c r="C7" s="6" t="n">
        <v>29</v>
      </c>
    </row>
    <row r="8" spans="1:3">
      <c r="A8" s="4" t="s">
        <v>47</v>
      </c>
      <c r="B8" s="6" t="n">
        <v>7732</v>
      </c>
      <c r="C8" s="6" t="n">
        <v>7688</v>
      </c>
    </row>
    <row r="9" spans="1:3">
      <c r="A9" s="4" t="s">
        <v>459</v>
      </c>
      <c r="B9" s="7" t="n">
        <v>7732</v>
      </c>
      <c r="C9" s="7" t="n">
        <v>77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0</v>
      </c>
      <c r="B1" s="2" t="s">
        <v>69</v>
      </c>
      <c r="D1" s="2" t="s">
        <v>1</v>
      </c>
    </row>
    <row r="2" spans="1:5">
      <c r="B2" s="2" t="s">
        <v>2</v>
      </c>
      <c r="C2" s="2" t="s">
        <v>70</v>
      </c>
      <c r="D2" s="2" t="s">
        <v>2</v>
      </c>
      <c r="E2" s="2" t="s">
        <v>70</v>
      </c>
    </row>
    <row r="3" spans="1:5">
      <c r="A3" s="4" t="s">
        <v>457</v>
      </c>
    </row>
    <row r="4" spans="1:5">
      <c r="A4" s="3" t="s">
        <v>461</v>
      </c>
    </row>
    <row r="5" spans="1:5">
      <c r="A5" s="4" t="s">
        <v>462</v>
      </c>
      <c r="B5" s="7" t="n">
        <v>311</v>
      </c>
      <c r="C5" s="7" t="n">
        <v>359</v>
      </c>
      <c r="D5" s="7" t="n">
        <v>620</v>
      </c>
      <c r="E5" s="7" t="n">
        <v>7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63</v>
      </c>
      <c r="B1" s="2" t="s">
        <v>464</v>
      </c>
    </row>
    <row r="2" spans="1:2">
      <c r="A2" s="4" t="s">
        <v>465</v>
      </c>
    </row>
    <row r="3" spans="1:2">
      <c r="A3" s="3" t="s">
        <v>466</v>
      </c>
    </row>
    <row r="4" spans="1:2">
      <c r="A4" s="4" t="s">
        <v>467</v>
      </c>
      <c r="B4" s="9" t="n">
        <v>-0.4</v>
      </c>
    </row>
    <row r="5" spans="1:2">
      <c r="A5" s="4" t="s">
        <v>468</v>
      </c>
    </row>
    <row r="6" spans="1:2">
      <c r="A6" s="3" t="s">
        <v>466</v>
      </c>
    </row>
    <row r="7" spans="1:2">
      <c r="A7" s="4" t="s">
        <v>467</v>
      </c>
      <c r="B7" s="9" t="n">
        <v>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23</v>
      </c>
    </row>
    <row r="2" spans="1:3">
      <c r="A2" s="3" t="s">
        <v>470</v>
      </c>
    </row>
    <row r="3" spans="1:3">
      <c r="A3" s="4" t="s">
        <v>471</v>
      </c>
      <c r="B3" s="7" t="n">
        <v>2843</v>
      </c>
      <c r="C3" s="7" t="n">
        <v>2807</v>
      </c>
    </row>
    <row r="4" spans="1:3">
      <c r="A4" s="4" t="s">
        <v>472</v>
      </c>
      <c r="B4" s="6" t="n">
        <v>4656</v>
      </c>
      <c r="C4" s="6" t="n">
        <v>4765</v>
      </c>
    </row>
    <row r="5" spans="1:3">
      <c r="A5" s="4" t="s">
        <v>473</v>
      </c>
      <c r="B5" s="6" t="n">
        <v>6940</v>
      </c>
      <c r="C5" s="6" t="n">
        <v>4454</v>
      </c>
    </row>
    <row r="6" spans="1:3">
      <c r="A6" s="4" t="s">
        <v>28</v>
      </c>
      <c r="B6" s="6" t="n">
        <v>843</v>
      </c>
      <c r="C6" s="6" t="n">
        <v>1280</v>
      </c>
    </row>
    <row r="7" spans="1:3">
      <c r="A7" s="4" t="s">
        <v>474</v>
      </c>
      <c r="B7" s="6" t="n">
        <v>15282</v>
      </c>
      <c r="C7" s="6" t="n">
        <v>13306</v>
      </c>
    </row>
    <row r="8" spans="1:3">
      <c r="A8" s="3" t="s">
        <v>475</v>
      </c>
    </row>
    <row r="9" spans="1:3">
      <c r="A9" s="4" t="s">
        <v>476</v>
      </c>
      <c r="B9" s="6" t="n">
        <v>1450</v>
      </c>
      <c r="C9" s="6" t="n">
        <v>1720</v>
      </c>
    </row>
    <row r="10" spans="1:3">
      <c r="A10" s="4" t="s">
        <v>477</v>
      </c>
      <c r="B10" s="6" t="n">
        <v>317</v>
      </c>
      <c r="C10" s="6" t="n">
        <v>472</v>
      </c>
    </row>
    <row r="11" spans="1:3">
      <c r="A11" s="4" t="s">
        <v>478</v>
      </c>
      <c r="B11" s="6" t="n">
        <v>532</v>
      </c>
      <c r="C11" s="6" t="n">
        <v>786</v>
      </c>
    </row>
    <row r="12" spans="1:3">
      <c r="A12" s="4" t="s">
        <v>479</v>
      </c>
      <c r="B12" s="6" t="n">
        <v>862</v>
      </c>
      <c r="C12" s="6" t="n">
        <v>930</v>
      </c>
    </row>
    <row r="13" spans="1:3">
      <c r="A13" s="4" t="s">
        <v>480</v>
      </c>
      <c r="B13" s="6" t="n">
        <v>3242</v>
      </c>
      <c r="C13" s="6" t="n">
        <v>4186</v>
      </c>
    </row>
    <row r="14" spans="1:3">
      <c r="A14" s="4" t="s">
        <v>481</v>
      </c>
      <c r="B14" s="6" t="n">
        <v>1559</v>
      </c>
      <c r="C14" s="6" t="n">
        <v>1783</v>
      </c>
    </row>
    <row r="15" spans="1:3">
      <c r="A15" s="4" t="s">
        <v>482</v>
      </c>
      <c r="B15" s="6" t="n">
        <v>7962</v>
      </c>
      <c r="C15" s="6" t="n">
        <v>9877</v>
      </c>
    </row>
    <row r="16" spans="1:3">
      <c r="A16" s="3" t="s">
        <v>434</v>
      </c>
    </row>
    <row r="17" spans="1:3">
      <c r="A17" s="4" t="s">
        <v>483</v>
      </c>
      <c r="B17" s="6" t="n">
        <v>10201</v>
      </c>
      <c r="C17" s="6" t="n">
        <v>10435</v>
      </c>
    </row>
    <row r="18" spans="1:3">
      <c r="A18" s="4" t="s">
        <v>484</v>
      </c>
      <c r="B18" s="6" t="n">
        <v>2750</v>
      </c>
      <c r="C18" s="6" t="n">
        <v>2200</v>
      </c>
    </row>
    <row r="19" spans="1:3">
      <c r="A19" s="4" t="s">
        <v>485</v>
      </c>
      <c r="B19" s="6" t="n">
        <v>2920</v>
      </c>
      <c r="C19" s="6" t="n">
        <v>2913</v>
      </c>
    </row>
    <row r="20" spans="1:3">
      <c r="A20" s="4" t="s">
        <v>486</v>
      </c>
      <c r="B20" s="6" t="n">
        <v>638</v>
      </c>
      <c r="C20" s="6" t="n">
        <v>1699</v>
      </c>
    </row>
    <row r="21" spans="1:3">
      <c r="A21" s="4" t="s">
        <v>487</v>
      </c>
      <c r="B21" s="6" t="n">
        <v>2773</v>
      </c>
      <c r="C21" s="6" t="n">
        <v>2680</v>
      </c>
    </row>
    <row r="22" spans="1:3">
      <c r="A22" s="4" t="s">
        <v>110</v>
      </c>
      <c r="B22" s="6" t="n">
        <v>1569</v>
      </c>
      <c r="C22" s="6" t="n">
        <v>1738</v>
      </c>
    </row>
    <row r="23" spans="1:3">
      <c r="A23" s="4" t="s">
        <v>488</v>
      </c>
      <c r="B23" s="7" t="n">
        <v>20851</v>
      </c>
      <c r="C23" s="7" t="n">
        <v>216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23</v>
      </c>
    </row>
    <row r="2" spans="1:3">
      <c r="A2" s="3" t="s">
        <v>178</v>
      </c>
    </row>
    <row r="3" spans="1:3">
      <c r="A3" s="4" t="s">
        <v>490</v>
      </c>
      <c r="B3" s="7" t="n">
        <v>10896</v>
      </c>
      <c r="C3" s="7" t="n">
        <v>10862</v>
      </c>
    </row>
    <row r="4" spans="1:3">
      <c r="A4" s="4" t="s">
        <v>491</v>
      </c>
      <c r="B4" s="6" t="n">
        <v>1073</v>
      </c>
      <c r="C4" s="6" t="n">
        <v>1073</v>
      </c>
    </row>
    <row r="5" spans="1:3">
      <c r="A5" s="4" t="s">
        <v>492</v>
      </c>
      <c r="B5" s="7" t="n">
        <v>11969</v>
      </c>
      <c r="C5" s="7" t="n">
        <v>119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92</v>
      </c>
      <c r="B4" s="7" t="n">
        <v>4288</v>
      </c>
      <c r="C4" s="7" t="n">
        <v>8598</v>
      </c>
    </row>
    <row r="5" spans="1:3">
      <c r="A5" s="3" t="s">
        <v>107</v>
      </c>
    </row>
    <row r="6" spans="1:3">
      <c r="A6" s="4" t="s">
        <v>108</v>
      </c>
      <c r="B6" s="6" t="n">
        <v>3483</v>
      </c>
      <c r="C6" s="6" t="n">
        <v>3656</v>
      </c>
    </row>
    <row r="7" spans="1:3">
      <c r="A7" s="4" t="s">
        <v>85</v>
      </c>
      <c r="B7" s="6" t="n">
        <v>188</v>
      </c>
      <c r="C7" s="6" t="n">
        <v>185</v>
      </c>
    </row>
    <row r="8" spans="1:3">
      <c r="A8" s="4" t="s">
        <v>78</v>
      </c>
      <c r="B8" s="6" t="n">
        <v>4508</v>
      </c>
      <c r="C8" s="6" t="n">
        <v>4582</v>
      </c>
    </row>
    <row r="9" spans="1:3">
      <c r="A9" s="4" t="s">
        <v>79</v>
      </c>
      <c r="B9" s="6" t="n">
        <v>2650</v>
      </c>
      <c r="C9" s="6" t="n">
        <v>1986</v>
      </c>
    </row>
    <row r="10" spans="1:3">
      <c r="A10" s="4" t="s">
        <v>109</v>
      </c>
      <c r="B10" s="6" t="n">
        <v>550</v>
      </c>
      <c r="C10" s="6" t="n">
        <v>0</v>
      </c>
    </row>
    <row r="11" spans="1:3">
      <c r="A11" s="4" t="s">
        <v>110</v>
      </c>
      <c r="B11" s="6" t="n">
        <v>145</v>
      </c>
      <c r="C11" s="6" t="n">
        <v>52</v>
      </c>
    </row>
    <row r="12" spans="1:3">
      <c r="A12" s="3" t="s">
        <v>111</v>
      </c>
    </row>
    <row r="13" spans="1:3">
      <c r="A13" s="4" t="s">
        <v>112</v>
      </c>
      <c r="B13" s="6" t="n">
        <v>-473</v>
      </c>
      <c r="C13" s="6" t="n">
        <v>-11683</v>
      </c>
    </row>
    <row r="14" spans="1:3">
      <c r="A14" s="4" t="s">
        <v>27</v>
      </c>
      <c r="B14" s="6" t="n">
        <v>-2073</v>
      </c>
      <c r="C14" s="6" t="n">
        <v>-973</v>
      </c>
    </row>
    <row r="15" spans="1:3">
      <c r="A15" s="4" t="s">
        <v>28</v>
      </c>
      <c r="B15" s="6" t="n">
        <v>-1941</v>
      </c>
      <c r="C15" s="6" t="n">
        <v>-1424</v>
      </c>
    </row>
    <row r="16" spans="1:3">
      <c r="A16" s="4" t="s">
        <v>33</v>
      </c>
      <c r="B16" s="6" t="n">
        <v>54</v>
      </c>
      <c r="C16" s="6" t="n">
        <v>215</v>
      </c>
    </row>
    <row r="17" spans="1:3">
      <c r="A17" s="4" t="s">
        <v>37</v>
      </c>
      <c r="B17" s="6" t="n">
        <v>-1073</v>
      </c>
      <c r="C17" s="6" t="n">
        <v>4474</v>
      </c>
    </row>
    <row r="18" spans="1:3">
      <c r="A18" s="4" t="s">
        <v>38</v>
      </c>
      <c r="B18" s="6" t="n">
        <v>-2783</v>
      </c>
      <c r="C18" s="6" t="n">
        <v>-3300</v>
      </c>
    </row>
    <row r="19" spans="1:3">
      <c r="A19" s="4" t="s">
        <v>39</v>
      </c>
      <c r="B19" s="6" t="n">
        <v>2962</v>
      </c>
      <c r="C19" s="6" t="n">
        <v>700</v>
      </c>
    </row>
    <row r="20" spans="1:3">
      <c r="A20" s="4" t="s">
        <v>40</v>
      </c>
      <c r="B20" s="6" t="n">
        <v>-2285</v>
      </c>
      <c r="C20" s="6" t="n">
        <v>229</v>
      </c>
    </row>
    <row r="21" spans="1:3">
      <c r="A21" s="4" t="s">
        <v>113</v>
      </c>
      <c r="B21" s="6" t="n">
        <v>-968</v>
      </c>
      <c r="C21" s="6" t="n">
        <v>-2081</v>
      </c>
    </row>
    <row r="22" spans="1:3">
      <c r="A22" s="4" t="s">
        <v>114</v>
      </c>
      <c r="B22" s="6" t="n">
        <v>-3178</v>
      </c>
      <c r="C22" s="6" t="n">
        <v>-3851</v>
      </c>
    </row>
    <row r="23" spans="1:3">
      <c r="A23" s="4" t="s">
        <v>43</v>
      </c>
      <c r="B23" s="6" t="n">
        <v>-962</v>
      </c>
      <c r="C23" s="6" t="n">
        <v>-1816</v>
      </c>
    </row>
    <row r="24" spans="1:3">
      <c r="A24" s="4" t="s">
        <v>115</v>
      </c>
      <c r="B24" s="6" t="n">
        <v>3092</v>
      </c>
      <c r="C24" s="6" t="n">
        <v>-451</v>
      </c>
    </row>
    <row r="25" spans="1:3">
      <c r="A25" s="3" t="s">
        <v>116</v>
      </c>
    </row>
    <row r="26" spans="1:3">
      <c r="A26" s="4" t="s">
        <v>117</v>
      </c>
      <c r="B26" s="6" t="n">
        <v>-4930</v>
      </c>
      <c r="C26" s="6" t="n">
        <v>-5287</v>
      </c>
    </row>
    <row r="27" spans="1:3">
      <c r="A27" s="4" t="s">
        <v>118</v>
      </c>
      <c r="B27" s="6" t="n">
        <v>-398</v>
      </c>
      <c r="C27" s="6" t="n">
        <v>-64301</v>
      </c>
    </row>
    <row r="28" spans="1:3">
      <c r="A28" s="4" t="s">
        <v>119</v>
      </c>
      <c r="B28" s="6" t="n">
        <v>-5328</v>
      </c>
      <c r="C28" s="6" t="n">
        <v>-69588</v>
      </c>
    </row>
    <row r="29" spans="1:3">
      <c r="A29" s="3" t="s">
        <v>120</v>
      </c>
    </row>
    <row r="30" spans="1:3">
      <c r="A30" s="4" t="s">
        <v>121</v>
      </c>
      <c r="B30" s="6" t="n">
        <v>41214</v>
      </c>
      <c r="C30" s="6" t="n">
        <v>127467</v>
      </c>
    </row>
    <row r="31" spans="1:3">
      <c r="A31" s="4" t="s">
        <v>122</v>
      </c>
      <c r="B31" s="6" t="n">
        <v>-28214</v>
      </c>
      <c r="C31" s="6" t="n">
        <v>-53149</v>
      </c>
    </row>
    <row r="32" spans="1:3">
      <c r="A32" s="4" t="s">
        <v>123</v>
      </c>
      <c r="B32" s="6" t="n">
        <v>-2188</v>
      </c>
      <c r="C32" s="6" t="n">
        <v>-875</v>
      </c>
    </row>
    <row r="33" spans="1:3">
      <c r="A33" s="4" t="s">
        <v>124</v>
      </c>
      <c r="B33" s="6" t="n">
        <v>0</v>
      </c>
      <c r="C33" s="6" t="n">
        <v>-6454</v>
      </c>
    </row>
    <row r="34" spans="1:3">
      <c r="A34" s="4" t="s">
        <v>125</v>
      </c>
      <c r="B34" s="6" t="n">
        <v>0</v>
      </c>
      <c r="C34" s="6" t="n">
        <v>-1414</v>
      </c>
    </row>
    <row r="35" spans="1:3">
      <c r="A35" s="4" t="s">
        <v>126</v>
      </c>
      <c r="B35" s="6" t="n">
        <v>-11750</v>
      </c>
      <c r="C35" s="6" t="n">
        <v>-1459</v>
      </c>
    </row>
    <row r="36" spans="1:3">
      <c r="A36" s="4" t="s">
        <v>127</v>
      </c>
      <c r="B36" s="6" t="n">
        <v>195</v>
      </c>
      <c r="C36" s="6" t="n">
        <v>561</v>
      </c>
    </row>
    <row r="37" spans="1:3">
      <c r="A37" s="4" t="s">
        <v>128</v>
      </c>
      <c r="B37" s="6" t="n">
        <v>-270</v>
      </c>
      <c r="C37" s="6" t="n">
        <v>-2778</v>
      </c>
    </row>
    <row r="38" spans="1:3">
      <c r="A38" s="4" t="s">
        <v>129</v>
      </c>
      <c r="B38" s="6" t="n">
        <v>0</v>
      </c>
      <c r="C38" s="6" t="n">
        <v>-5</v>
      </c>
    </row>
    <row r="39" spans="1:3">
      <c r="A39" s="4" t="s">
        <v>130</v>
      </c>
      <c r="B39" s="6" t="n">
        <v>-1013</v>
      </c>
      <c r="C39" s="6" t="n">
        <v>61894</v>
      </c>
    </row>
    <row r="40" spans="1:3">
      <c r="A40" s="4" t="s">
        <v>131</v>
      </c>
      <c r="B40" s="6" t="n">
        <v>-3249</v>
      </c>
      <c r="C40" s="6" t="n">
        <v>-8145</v>
      </c>
    </row>
    <row r="41" spans="1:3">
      <c r="A41" s="4" t="s">
        <v>132</v>
      </c>
      <c r="B41" s="6" t="n">
        <v>928</v>
      </c>
      <c r="C41" s="6" t="n">
        <v>-2648</v>
      </c>
    </row>
    <row r="42" spans="1:3">
      <c r="A42" s="4" t="s">
        <v>133</v>
      </c>
      <c r="B42" s="6" t="n">
        <v>27831</v>
      </c>
      <c r="C42" s="6" t="n">
        <v>36893</v>
      </c>
    </row>
    <row r="43" spans="1:3">
      <c r="A43" s="4" t="s">
        <v>134</v>
      </c>
      <c r="B43" s="6" t="n">
        <v>25510</v>
      </c>
      <c r="C43" s="6" t="n">
        <v>26100</v>
      </c>
    </row>
    <row r="44" spans="1:3">
      <c r="A44" s="3" t="s">
        <v>135</v>
      </c>
    </row>
    <row r="45" spans="1:3">
      <c r="A45" s="4" t="s">
        <v>136</v>
      </c>
      <c r="B45" s="7" t="n">
        <v>290</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tockholders' Equity and Stock-</vt:lpstr>
      <vt:lpstr>Debt</vt:lpstr>
      <vt:lpstr>Net Income Per Share</vt:lpstr>
      <vt:lpstr>Restructuring Charges</vt:lpstr>
      <vt:lpstr>Income Taxes</vt:lpstr>
      <vt:lpstr>Segment Information</vt:lpstr>
      <vt:lpstr>Goodwill and Acquisition-Relate</vt:lpstr>
      <vt:lpstr>Acquisitions</vt:lpstr>
      <vt:lpstr>Fair Value Measurements</vt:lpstr>
      <vt:lpstr>Employee Benefit Plans Employee</vt:lpstr>
      <vt:lpstr>Recent Accounting Pronouncement</vt:lpstr>
      <vt:lpstr>Other Current Assets, Accrued E</vt:lpstr>
      <vt:lpstr>Accumulated Other Comprehensive</vt:lpstr>
      <vt:lpstr>Basis of Presentation (Policies</vt:lpstr>
      <vt:lpstr>Stockholders' Equity and Stoc22</vt:lpstr>
      <vt:lpstr>Net Income Per Share (Tables)</vt:lpstr>
      <vt:lpstr>Restructuring Charges(Tables)</vt:lpstr>
      <vt:lpstr>Segment Information (Tables)</vt:lpstr>
      <vt:lpstr>Goodwill and Acquisition-Rela26</vt:lpstr>
      <vt:lpstr>Acquisitions (Tables)</vt:lpstr>
      <vt:lpstr>Fair Value Measurements (Tables</vt:lpstr>
      <vt:lpstr>Employee Benefit Plans Pension </vt:lpstr>
      <vt:lpstr>Other Current Assets, Accrued30</vt:lpstr>
      <vt:lpstr>Accumulated Other Comprehensi31</vt:lpstr>
      <vt:lpstr>Stockholders' Equity and Stoc32</vt:lpstr>
      <vt:lpstr>Stockholders' Equity and Stoc33</vt:lpstr>
      <vt:lpstr>Stockholders' Equity and Stoc34</vt:lpstr>
      <vt:lpstr>Debt - Additional Information (</vt:lpstr>
      <vt:lpstr>Net Income Per Share - Basic an</vt:lpstr>
      <vt:lpstr>Restructuring Charges - Summary</vt:lpstr>
      <vt:lpstr>Restructuring Charges- Summary </vt:lpstr>
      <vt:lpstr>Restructuring Charges - Additio</vt:lpstr>
      <vt:lpstr>Income Taxes - Additional Infor</vt:lpstr>
      <vt:lpstr>Segment Information - Additiona</vt:lpstr>
      <vt:lpstr>Segment Information - Informati</vt:lpstr>
      <vt:lpstr>Goodwill and Acquisition-Rela43</vt:lpstr>
      <vt:lpstr>Goodwill and Acquisition-Rela44</vt:lpstr>
      <vt:lpstr>Goodwill and Acquisition-Rela45</vt:lpstr>
      <vt:lpstr>Goodwill and Acquisition-Rela46</vt:lpstr>
      <vt:lpstr>Acquisitions - Additional Infor</vt:lpstr>
      <vt:lpstr>Acquisitions - Fair Value of As</vt:lpstr>
      <vt:lpstr>Fair Value Measurements - Addit</vt:lpstr>
      <vt:lpstr>Fair Value Measurements - Liabi</vt:lpstr>
      <vt:lpstr>Fair Value Measurements - Acqui</vt:lpstr>
      <vt:lpstr>Employee Benefit Plans Schedule</vt:lpstr>
      <vt:lpstr>Employee Benefit Plans Schedu53</vt:lpstr>
      <vt:lpstr>Employee Benefit Plans Schedu54</vt:lpstr>
      <vt:lpstr>Recent Accounting Pronounceme55</vt:lpstr>
      <vt:lpstr>Other Current Assets, Accrued56</vt:lpstr>
      <vt:lpstr>Accumulated Other Comprehens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1:26Z</dcterms:created>
  <dcterms:modified xmlns:dcterms="http://purl.org/dc/terms/" xmlns:xsi="http://www.w3.org/2001/XMLSchema-instance" xsi:type="dcterms:W3CDTF">2016-08-08T16:01:26Z</dcterms:modified>
  <dc:title xmlns:dc="http://purl.org/dc/elements/1.1/">Untitled</dc:title>
  <dc:description xmlns:dc="http://purl.org/dc/elements/1.1/"/>
  <dc:subject xmlns:dc="http://purl.org/dc/elements/1.1/"/>
  <cp:keywords/>
  <cp:category/>
</cp:coreProperties>
</file>